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 sheetId="5" r:id="rId5"/>
    <s:sheet name="Statements of Cash Flows" sheetId="6" r:id="rId6"/>
    <s:sheet name="Organization and Description of" sheetId="7" r:id="rId7"/>
    <s:sheet name="Summary of Significant Accounti" sheetId="8" r:id="rId8"/>
    <s:sheet name="Capital Stock" sheetId="9" r:id="rId9"/>
    <s:sheet name="Stock Plan" sheetId="10" r:id="rId10"/>
    <s:sheet name="Inventories" sheetId="11" r:id="rId11"/>
    <s:sheet name="Property and Equipment" sheetId="12" r:id="rId12"/>
    <s:sheet name="Mineral Properties and Interest" sheetId="13" r:id="rId13"/>
    <s:sheet name="Convertible Debt" sheetId="14" r:id="rId14"/>
    <s:sheet name="Notes Payable - Equipment" sheetId="15" r:id="rId15"/>
    <s:sheet name="Note Payable - Related Party" sheetId="16" r:id="rId16"/>
    <s:sheet name="Stock Redeemable with Gold Proc" sheetId="17" r:id="rId17"/>
    <s:sheet name="Remediation Liability and Asset" sheetId="18" r:id="rId18"/>
    <s:sheet name="Provision For Income Taxes" sheetId="19" r:id="rId19"/>
    <s:sheet name="Related Party Transactions" sheetId="20" r:id="rId20"/>
    <s:sheet name="Commitments" sheetId="21" r:id="rId21"/>
    <s:sheet name="Subsequent Events" sheetId="22" r:id="rId22"/>
    <s:sheet name="Summary of Significant Accoun23" sheetId="23" r:id="rId23"/>
    <s:sheet name="Summary of Significant Accoun24" sheetId="24" r:id="rId24"/>
    <s:sheet name="Inventories (Tables)" sheetId="25" r:id="rId25"/>
    <s:sheet name="Property and Equipment (Tables)" sheetId="26" r:id="rId26"/>
    <s:sheet name="Mineral Properties and Intere27" sheetId="27" r:id="rId27"/>
    <s:sheet name="Notes Payable - Equipment (Tabl" sheetId="28" r:id="rId28"/>
    <s:sheet name="Note Payable - Related Party (T" sheetId="29" r:id="rId29"/>
    <s:sheet name="Remediation Liability and Ass30" sheetId="30" r:id="rId30"/>
    <s:sheet name="Provision For Income Taxes (Tab" sheetId="31" r:id="rId31"/>
    <s:sheet name="Summary of Significant Accoun32" sheetId="32" r:id="rId32"/>
    <s:sheet name="Summary of Significant Accoun33" sheetId="33" r:id="rId33"/>
    <s:sheet name="Capital Stock (Details)" sheetId="34" r:id="rId34"/>
    <s:sheet name="Stock Plan (Details)" sheetId="35" r:id="rId35"/>
    <s:sheet name="Inventory (Details)" sheetId="36" r:id="rId36"/>
    <s:sheet name="Property and Equipment (Details" sheetId="37" r:id="rId37"/>
    <s:sheet name="Property and Equipment (Detai38" sheetId="38" r:id="rId38"/>
    <s:sheet name="Mineral Properties and Intere39" sheetId="39" r:id="rId39"/>
    <s:sheet name="Mineral Properties and Intere40" sheetId="40" r:id="rId40"/>
    <s:sheet name="Convertible Debt (Details)" sheetId="41" r:id="rId41"/>
    <s:sheet name="Notes Payable - Equipment (Deta" sheetId="42" r:id="rId42"/>
    <s:sheet name="Notes Payable - Equipment (De43" sheetId="43" r:id="rId43"/>
    <s:sheet name="Notes Payable - Equipment (De44" sheetId="44" r:id="rId44"/>
    <s:sheet name="Note Payable - Related Party (D" sheetId="45" r:id="rId45"/>
    <s:sheet name="Note Payable - Related Party 46" sheetId="46" r:id="rId46"/>
    <s:sheet name="Note Payable - Related Party 47" sheetId="47" r:id="rId47"/>
    <s:sheet name="Stock Redeemable with Gold Pr48" sheetId="48" r:id="rId48"/>
    <s:sheet name="Remediation Liability and Ass49" sheetId="49" r:id="rId49"/>
    <s:sheet name="Remediation Liability and Ass50" sheetId="50" r:id="rId50"/>
    <s:sheet name="Provision For Income Taxes (Det" sheetId="51" r:id="rId51"/>
    <s:sheet name="Provision For Income Taxes (D52" sheetId="52" r:id="rId52"/>
    <s:sheet name="Provision For Income Taxes (D53" sheetId="53" r:id="rId53"/>
    <s:sheet name="Related Party Transactions (Det" sheetId="54" r:id="rId54"/>
    <s:sheet name="Commitments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62">
  <si>
    <t>Document and Entity Information - USD ($)</t>
  </si>
  <si>
    <t>12 Months Ended</t>
  </si>
  <si>
    <t>Dec. 31, 2015</t>
  </si>
  <si>
    <t>Apr. 14, 2016</t>
  </si>
  <si>
    <t>Jun. 30, 2015</t>
  </si>
  <si>
    <t>Document and Entity Information [Abstract]</t>
  </si>
  <si>
    <t>Entity Registrant Name</t>
  </si>
  <si>
    <t>Desert Hawk Gold Corp.</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4</t>
  </si>
  <si>
    <t>CURRENT ASSETS</t>
  </si>
  <si>
    <t>Cash</t>
  </si>
  <si>
    <t>Inventories (Note 5)</t>
  </si>
  <si>
    <t>Prepaid expenses and other current assets</t>
  </si>
  <si>
    <t>Total Current Assets</t>
  </si>
  <si>
    <t>PROPERTY AND EQUIPMENT, net (Note 6)</t>
  </si>
  <si>
    <t>MINERAL PROPERTIES AND INTERESTS, net (Note 7)</t>
  </si>
  <si>
    <t>RECLAMATION BONDS (Note 7)</t>
  </si>
  <si>
    <t>TOTAL ASSETS</t>
  </si>
  <si>
    <t>CURRENT LIABILITIES</t>
  </si>
  <si>
    <t>Accounts payable and accrued expenses</t>
  </si>
  <si>
    <t>Accrued liabilities - officer wages (Note 4 and 15)</t>
  </si>
  <si>
    <t>Interest payable (Notes 8 )</t>
  </si>
  <si>
    <t>Note payable - related party (Note 10)</t>
  </si>
  <si>
    <t>Convertible debt (Note 8)</t>
  </si>
  <si>
    <t>Notes payable - equipment, current portion (Note 9)</t>
  </si>
  <si>
    <t>Stock redeemable with gold proceeds (Note 11)</t>
  </si>
  <si>
    <t xml:space="preserve"> </t>
  </si>
  <si>
    <t>Total Current Liabilities</t>
  </si>
  <si>
    <t>LONG-TERM LIABILITIES</t>
  </si>
  <si>
    <t>Asset retirement obligation (Note 13)</t>
  </si>
  <si>
    <t>Notes payable - equipment (Note 9)</t>
  </si>
  <si>
    <t>Total Long-Term Liabilities</t>
  </si>
  <si>
    <t>TOTAL LIABILITIES</t>
  </si>
  <si>
    <t>COMMITMENTS (Note 15)</t>
  </si>
  <si>
    <t>STOCKHOLDERS' (DEFICIT) (Note 3)</t>
  </si>
  <si>
    <t>Common stock, $0.001 par value, 100,000,000 shares authorized; 13,356,603 and 13,056,603 shares issued and outstanding, respectively</t>
  </si>
  <si>
    <t>Additional paid-in capital</t>
  </si>
  <si>
    <t>Accumulated deficit</t>
  </si>
  <si>
    <t>Total Stockholders' (Deficit)</t>
  </si>
  <si>
    <t>TOTAL LIABILITIES AND STOCKHOLDERS' (DEFICIT)</t>
  </si>
  <si>
    <t>Series A Preferred Stock</t>
  </si>
  <si>
    <t>Preferred stock, value</t>
  </si>
  <si>
    <t>Series A-1 Preferred Stock</t>
  </si>
  <si>
    <t>Series A-2 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 USD ($)</t>
  </si>
  <si>
    <t>REVENUE:</t>
  </si>
  <si>
    <t>Concentrate sales</t>
  </si>
  <si>
    <t>EXPENSES</t>
  </si>
  <si>
    <t>General production costs</t>
  </si>
  <si>
    <t>Exploration expense</t>
  </si>
  <si>
    <t>Officers and directors fees</t>
  </si>
  <si>
    <t>Legal and professional</t>
  </si>
  <si>
    <t>General and administrative</t>
  </si>
  <si>
    <t>Depreciation and amortization</t>
  </si>
  <si>
    <t>Total Expenses</t>
  </si>
  <si>
    <t>OPERATING LOSS</t>
  </si>
  <si>
    <t>OTHER INCOME (EXPENSE)</t>
  </si>
  <si>
    <t>Interest and other income</t>
  </si>
  <si>
    <t>Change in fair value of derivatives</t>
  </si>
  <si>
    <t>Financing expense</t>
  </si>
  <si>
    <t>Interest expense</t>
  </si>
  <si>
    <t>Total Other Income (Expense)</t>
  </si>
  <si>
    <t>LOSS BEFORE INCOME TAXES</t>
  </si>
  <si>
    <t>INCOME TAXES</t>
  </si>
  <si>
    <t>NET LOSS</t>
  </si>
  <si>
    <t>BASIC AND DILUTED NET LOSS PER SHARE</t>
  </si>
  <si>
    <t>WEIGHTED AVERAGE NUMBER OF COMMON SHARES OUTSTANDING - BASIC AND DILUTED</t>
  </si>
  <si>
    <t>Statement Of Stockholders' (Deficit) - USD ($)</t>
  </si>
  <si>
    <t>Total</t>
  </si>
  <si>
    <t>Preferred Stock</t>
  </si>
  <si>
    <t>Common Stock</t>
  </si>
  <si>
    <t>Additional Paid-in Capital</t>
  </si>
  <si>
    <t>Accumulated Deficit</t>
  </si>
  <si>
    <t>Balance at Dec. 31, 2013</t>
  </si>
  <si>
    <t>Balance, shares at Dec. 31, 2013</t>
  </si>
  <si>
    <t>Common stock issued for interest</t>
  </si>
  <si>
    <t>Common stock issued for interest, shares</t>
  </si>
  <si>
    <t>Common stock issued in connection with extension of to convertible debt</t>
  </si>
  <si>
    <t>Common stock issued in connection with amendment to convertible debt, shares</t>
  </si>
  <si>
    <t>Common stock issued for officer wages</t>
  </si>
  <si>
    <t>Common stock issued for officer wages, shares</t>
  </si>
  <si>
    <t>Preferred stock issued in connection with amendment to note payable - related party</t>
  </si>
  <si>
    <t>Preferred stock issued in connection with amendment to note payable - related party, shares</t>
  </si>
  <si>
    <t>Expiration of conversion option</t>
  </si>
  <si>
    <t>Net loss</t>
  </si>
  <si>
    <t>Balance at Dec. 31, 2014</t>
  </si>
  <si>
    <t>Balance, shares at Dec. 31, 2014</t>
  </si>
  <si>
    <t>Preferred stock issued in connection with anti-dilution provisions (Note 3)</t>
  </si>
  <si>
    <t>Preferred stock issued in connection with anti-dilution provisions, shares (Note 3)</t>
  </si>
  <si>
    <t>Balance at Dec. 31, 2015</t>
  </si>
  <si>
    <t>Balance, shares at Dec. 31, 2015</t>
  </si>
  <si>
    <t>Statements of Cash Flows - USD ($)</t>
  </si>
  <si>
    <t>CASH FLOWS FROM OPERATING ACTIVITIES:</t>
  </si>
  <si>
    <t>Adjustments to reconcile net loss to net cash used by operating activities:</t>
  </si>
  <si>
    <t>Common stock issued for interest expense</t>
  </si>
  <si>
    <t>Common stock issued for financing expense</t>
  </si>
  <si>
    <t>Preferred stock issued for financing expense</t>
  </si>
  <si>
    <t>Accretion of asset retirement obligation</t>
  </si>
  <si>
    <t>Loss on common stock redeemed with gold proceeds</t>
  </si>
  <si>
    <t>Loss on disposal of mineral properties and interests</t>
  </si>
  <si>
    <t>Changes in operating assets and liabilities:</t>
  </si>
  <si>
    <t>Inventories</t>
  </si>
  <si>
    <t>Accrued liabilities - officer wages</t>
  </si>
  <si>
    <t>Interest payable</t>
  </si>
  <si>
    <t>Interest payable - related party</t>
  </si>
  <si>
    <t>Net cash (used) by operating activities</t>
  </si>
  <si>
    <t>CASH FLOWS FROM INVESTING ACTIVITIES:</t>
  </si>
  <si>
    <t>Additions to property and equipment</t>
  </si>
  <si>
    <t>Additions to reclamation bonds</t>
  </si>
  <si>
    <t>Refund of reclamation bonds</t>
  </si>
  <si>
    <t>Net cash provided (used) by investing activities</t>
  </si>
  <si>
    <t>CASH FLOWS FROM FINANCING ACTIVITIES:</t>
  </si>
  <si>
    <t>Proceeds from note payable - related party</t>
  </si>
  <si>
    <t>Payment of note payable - equipment</t>
  </si>
  <si>
    <t>Net cash provided by financing activities</t>
  </si>
  <si>
    <t>NET INCREASE (DECREASE) IN CASH</t>
  </si>
  <si>
    <t>CASH, BEGINNING OF YEAR</t>
  </si>
  <si>
    <t>CASH, END OF YEAR</t>
  </si>
  <si>
    <t>SUPPLEMENTAL CASH FLOW INFORMATION</t>
  </si>
  <si>
    <t>Cash paid for interest, net of amount capitalized</t>
  </si>
  <si>
    <t>NON-CASH FINANCING AND INVESTING ACTIVITIES:</t>
  </si>
  <si>
    <t>Equipment acquired with note payable - equipment</t>
  </si>
  <si>
    <t>Fair value of cancelled conversion option</t>
  </si>
  <si>
    <t>Common stock issued for accrued liabilities-officer wages</t>
  </si>
  <si>
    <t>Account payable paid with note payable - equipment</t>
  </si>
  <si>
    <t>Gold loan payable converted to accounts payable</t>
  </si>
  <si>
    <t>Organization and Description of Business</t>
  </si>
  <si>
    <t>Organization and Description of Business [Abstract]</t>
  </si>
  <si>
    <t>ORGANIZATION AND DESCRIPTION OF BUSINESS</t>
  </si>
  <si>
    <t>NOTE 1 – ORGANIZATION AND DESCRIPTION OF BUSINESS 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each outstanding share of Lucky Joe Mining Company (Idaho) was converted into one outstanding share of Lucky Joe Mining Company (Nevada). On April 3, 2009, the Company filed a Certificate of Amendment with the State of Nevada changing the name of the Company to Desert Hawk Gold Corp. On June 30, 2014, the Company dissolved its sole subsidiary, Blue Fin Capital, Inc. As a result the Company has no subsidiaries. The Company never successfully generated any revenue and eventually abandoned the mining business, remaining dormant until it recommenced its mining activities on May 1, 2009. 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heap leach operation began in October 2014 with the first sales of gold concentrate.</t>
  </si>
  <si>
    <t>Summary of Significant Accounting Policies</t>
  </si>
  <si>
    <t>Summary of Significant Accounting Policies [Abstract]</t>
  </si>
  <si>
    <t>SUMMARY OF SIGNIFICANT ACCOUNTING POLICIES</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ccounting Method The Company’s financial statements are prepared using the accrual basis of accounting in accordance with accounting principles generally accepted in the United States of America. Accounting for Stock Options and Stock Awards Granted to Employees and Nonemployees The Company accounts for stock based compensation to employees as required by ASC Topic 718 Compensation-Stock Compensation Equity-Based Payments to Non-Employee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gold ounces in inventories, the recoverability of the cost of mining claims, asset retirement obligation, deferred tax assets and related valuation allowances. Actual results could differ from those estimates. Reclassifications Certain reclassifications have been made to conform prior periods’ data to the current presentation. These reclassifications have no effect on the results of operations, stockholders’ deficit, and cash flows previously reported. Cash and Cash Equivalents For purposes of the Statement of Cash Flows, the Company considers all highly liquid investments and short-term debt instruments with original maturities of three months or less when purchased to be cash equivalents.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5,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Property and Equipment Property and equipment are stated at cost. Depreciation of property and equipment is calculated using the straight-line method over the estimated useful lives of the assets, which range from fiv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ost and related reserves of assets sold or retired are removed from the accounts and any resulting gain or loss is reflected in results of operations. See Note 6. Mineral Properties and Lease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7. Mineral Exploration and Development Costs The Company accounts for mineral exploration and development costs in accordance with ASC Topic 930 Extractive Activities - Mining Provision for Taxes Income taxes are provided based upon the liability method of accounting pursuant to ASC Topic 740- Income Taxes The Company recognized no increase in the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5 or 2014. See Note 13.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15 and December 31, 2014, common stock equivalents outstanding are as follows:
December 31, 2015 December 31, 2014
Convertible debt 996,429 857,143
Convertible preferred stock 47,211,002 27,718,333
Total 48,207,431 28,575,476 However, the diluted earnings per share are not presented because its effect would be anti-dilutive.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inancial Instruments The Company's financial instruments include cash, reclamation bonds, notes payable – equipment, notes payable – related party, and convertible debt. All instruments are accounted for on a historical cost basis, which, due to the short maturity of these financial instruments, approximates fair value at December 31, 2015 and December 31, 2014. 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Going Concern As shown in the accompanying financial statements, the Company had an accumulated deficit incurred through December 31, 2015, which raises substantial doubt about the Company’s ability to continue as a going concern. In addition, current liabilities exceed current assets by $18,103,040 at December 31, 2015. As discussed in Note 10, if the Company is unable to repay the outstanding amount due to DMRJ Group, DMRJ Group could foreclose on its security interest and would take control of or liquidate the Company’s mining leases and other assets. The financial statements do not include any adjustments relating to the recoverability and classification of recorded assets, or the amounts and classification of liabilities that might be necessary in the event the Company cannot continue in existence. Although production has begun,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 If the going concern assumption were not appropriate for these financial statements, then adjustments would be necessary to the carrying values of the assets and liabilities, the reported revenues and expenses, and the balance sheet classifications used. Recent Accounting Pronouncements In August 2014, the Financial Accounting Standards Board ("FASB") issued Accounting Standards Update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financial statements once adopted. In May 2014, the FASB issued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ASU No. 2014-09 is effective for annual and interim reporting periods beginning after December 15, 2017. We are in the process of evaluating this guidance and our method of adoption. In July 2015, the FASB issued ASU 2015-11 Inventory (Topic 330): Simplifying the Measurement of Inventory. The update provides for inventory to be measured at the lower of cost and net realizable value, and is effective for the fiscal years beginning after December 15, 2016. We are currently evaluating the potential impact of implementing this update on the financial statements.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Capital Stock</t>
  </si>
  <si>
    <t>Capital stock [Abstract]</t>
  </si>
  <si>
    <t>CAPITAL STOCK</t>
  </si>
  <si>
    <t>NOTE 3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2015 Activity The Company failed to repay the convertible debt loan in full on the November 30, 2015 maturity date. Under the terms of the debt agreements, the Company issued a total of 300,000 shares of common stock to the note holders. This issuance was valued at $0.04 per share ($12,000) which was determined by management to be the fair value of a share of common stock based upon a third party valuation performed in 2014. The issuance was accounted for as financing expense. See Note 8. The Thirteenth Amendment to the Investment Agreement with DMRJ Group (see Note 10) dated August 2015 contained provisions for shares of common stock to be issued to the Company’s President, Rick Havenstrite, if he operates within 10% of the approved budget over twelve months from the date of the amendment. The number of shares to potentially be issued to the Company’s President will be equal to 2.5% of the amount of fully outstanding shares of the Company on a fully diluted basis. 2014 Activity The Company issued a total of 117,854 shares of stock to the note holders of the convertible debt for interest expense through November 30, 2014. These shares were valued at a fair value of $82,500 based upon the stated interest rate contained in the debt agreements. The Company failed to repay the loan in full on the November 30, 2014 maturity date, so the Company was required to issue an additional 300,000 shares of common stock to these debt holders. This issuance was valued at $0.04 per share ($12,000) which was determined by management to be the fair value of a share of common stock. The issuance was accounted for as financing expense. See Note 8. On May 1, 2014, the Company issued 3,137,066 shares to its President, Rick Havenstrite as a management incentive. Also, as a part of this agreement, Mr. Havenstrite agreed to forgive $40,000 of accrued but unpaid wages. The issued shares were valued at $0.04 per share. Based on this rate, the fair value of the shares issued to Mr. Havenstrite was determined to be $125,483. Of this amount, $85,483 was recognized as officers and directors fees during the year ended December 31, 2014 and $40,000 was recognized as a reduction of accrued officer wages. Preferred Stock The Company's Articles of Incorporation authorize 10,000,000 shares of $0.001 par value Preferred Stock available for issuance with such rights and preferences, including liquidation, dividend, conversion, and voting rights, as the Board of Directors may determine. Series A Each share of Series A Preferred Stock is convertible into shares of the Company’s common stock at the rate of one common share for each preferred share converted, subject to adjustment in the event the Company effects a reverse or forward split of its outstanding shares or a reclassification of its common stock. At December 31, 2015 and 2014, 958,033 shares of Series A Preferred Stock are issued and outstanding. These shares can be converted into 958,033 shares of common stock. The Company has the right to mandate conversion if its stock has traded on the OTC Bulletin Board or on an exchange at a volume weighted average price per share of not less than $1.40 for each day over a period of 30 consecutive days with average trading volume per day of not less than 50,000 shares. The conversion ratio of the Series A Preferred Stock is determined according to a formula computed by dividing the stated value of the preferred stock, which is designated as $0.70 per share, by the conversion price of the preferred stock, which is $0.70 per share, subject to the following limitations and conditions: ● If the Company issues or sells shares of its common stock, or grants options or other convertible securities which are exercisable or convertible into its common shares, at prices less than the conversion price of its Series A shares, then the conversion price of the Series A shares will be reduced to this lower sale or conversion price. ● The Series A shares may not be converted into common shares if the beneficial owner of such shares would thereafter exceed 4.9% of the outstanding common shares. The Series A shares have the following rights and preferences: ● The holders of the Series A shares are entitled to any dividends declared by the Company. ● In the event of any voluntary or involuntary liquidation, dissolution or winding up of the Company, or a change of control transaction or the sale or lease of all or substantially all of the Company’s assets without the majority consent of the holders of the Series A shares, the holders of the Series A shares will be entitled to receive ratably an amount of the funds available for liquidation equal to the issue price of the Series A shares plus any accrued and unpaid dividends. Any remaining funds available for distribution will be distributed pro rata among the holders of the common stock and the Series A shares assuming conversion of the Series A shares. ● The holders of the Series A shares are entitled to the number of votes equal to the number of whole shares of common stock into which the Series A shares are convertible. The Series A shares vote together with the holders of the common stock, except as provided by law. In addition, so long as the principal or accrued interest on any DMRJ Group loan is outstanding, the Company is prohibited from taking the certain corporate actions without the separate consent
of
persons owning a majority of the Series A preferred shares ● The Company has the right to create and issue additional classes or series of preferred shares so long as the new class or series does not have preferences, limitations, or relative rights which are superior or senior to the preferences, limitations and relative rights granted the holders of the Series A shares. ● The holders of the Series A shares have preemptive rights to purchase shares of common stock in any offering by the Company. ● There are no redemption or sinking fund provisions applicable to the Series A shares. Series A-1 and A-2 Each share of Series A-1 Preferred Stock and Series A-2 Preferred Stock is convertible at the option of the holder at any time into that number of shares of common stock equal to (i) for the Series A-1 Preferred Stock, ten times the Series A-1 issue price ($0.70) divided by the conversion price for Series A-1 Preferred and (ii) for the Series A-2 Preferred Stock, ten times the Series A-2 issue price ($1.00) divided by the conversion price for such Series A-2 Preferred Stock. The initial conversion price of the Series A-1 Preferred Stock is $0.70 per share and the initial conversion price of the Series A-2 Preferred Stock is $1.00. At December 31, 2015 and 2014, there are no shares of Series A-1 Preferred Stock outstanding and 180,000 shares of Series A-2 Preferred Stock outstanding. The Series A-2 Preferred Stock outstanding can be converted into 1,800,000 shares of common stock. The Series A-1 and A-2 shares have the following additional rights and preferences: ● The holders of the Series A-1 and A-2 shares have no preference as to any dividends declared by the Company. ● In the event of any voluntary or involuntary liquidation, dissolution or winding up of the Company, or a change of control transaction or the sale or lease of all or substantially all of the Company’s assets without the majority consent of the holders of the Series A-1 and A-2 shares, the holders of the Series A shares will be entitled to receive ratably an amount of the funds available for liquidation equal to the issue price of the Series A shares plus any accrued and unpaid dividends. Any remaining funds available for distribution will be distributed pro rata among the holders of the common stock and the Series A, A-1 and A-2. ● The holders of the Series A-1 and A-2 shares are entitled to the number of votes equal to the number of whole shares of common stock into which the Series A-1 or A-2 shares are convertible. The Series A-1 and A-2 shares vote together with the holders of the common stock, except as provided by law. In addition, the Company is prohibited from taking the certain actions without the separate consent of persons owning a majority of the Series A-1 and A-2 preferred shares. ● The holders of record of the Series A-1 and Series A-2 shares, voting together as a single class, have the right to elect two directors of the Board, to remove any such directors elected by them and to fill any vacancy caused by the death, resignation or removal of such directors. ● The conversion prices of the Series A-1 and Series A-2 shares are subject to the following limitations and conditions: ○ If the Company issues or sells shares of its common stock, or grants options or other convertible securities which are exercisable or convertible into the Company’s common shares, at prices less than the conversion price of our Series A- or A-2 shares, except in certain exempted situations, then the conversion price of the Series A-1 and A-2 shares will be reduced to this lower sale or conversion price. ○ The Series A-1 and A-2 shares may not be converted into common shares if the beneficial owner of such shares would thereafter exceed 4.9% of the outstanding common shares. ● The holders of the Series A-1 and A-2 shares have preemptive rights to purchase shares of the Company’s common stock in any offering by the Company. ● There are no redemption or sinking fund provisions applicable to the Series A-1 or A-2 shares. Series B Each share of Series B Preferred Stock is convertible at the option of the holder at any time into that number of shares of common stock equal to 100 shares of common stock. At December 31, 2015 and 2014, there are 444,530 and 249,603 shares, respectively, of Series B Preferred Stock outstanding. These shares can be converted into 44,452,969 and 24,960,300 shares of common stock, respectively. The Certificate of Designations for the Series B Preferred Stock allows for the issuance of additional shares of Series B Preferred Stock in the event the Company issues any common or preferred stock, which would keep the holder’s beneficial ownership of the Company the same as it was prior to the issuance. The Series B shares have the following additional rights and preferences: ● The holders of the Series B shares have rights to any dividends declared by us on an as converted basis. ● In the event of any liquidation, dissolution or winding up of the Company, whether voluntary or involuntary the available assets of the Company shall be distributed subject to the following priority: ○ First, the holders of each share of Series A Preferred Stock, Series A-1 Preferred Stock, Series A-2 Preferred Stock and Series B Preferred Stock then outstanding shall receive out of the available assets and prior and in preference to any payment or distribution (or any setting apart of any payment or distribution) of any available assets on any junior securities, an amount per share equal to the Series A, A-1, A-2 and B liquidation preferences. If upon any liquidation, such available assets shall be insufficient to permit the holders of the Series A, A-1, A-2, and B Preferred Stock to receive their full liquidation preference, then such available assets shall be distributed ratably among the preferred holders in proportion to their full liquidation preference each holder is otherwise entitled to receive. ○ After distribution to the preferred holders of their full liquidation preference, the remaining available assets, if any, shall be distributed ratably among the preferred holders and Common Stock, based on the number of shares of Common Stock held (or deemed held) by each holder assuming all preferred shares had been converted into shares of Common Stock immediately prior to such liquidation. ● The holders of the Series B shares are entitled to the number of votes equal to the number of whole shares of common stock into which the Series B shares are convertible. The Series B shares vote together with the holders of the Common Stock, except as provided by law. ● The conversion price of the Series B preferred stock is subject to the following limitations and conditions: ○ If we issue or sell shares of our common stock, implement a stock split, or declare a dividend, then the conversion price of the Series B shares will be adjusted. ○ The conversion price of the Series B shares will be adjusted in the event of a reclassification, exchange, substitution, merger, or consolidation. ● We have the right to create and issue additional classes or series of preferred shares so long as the new class or series does not have preferences, limitations, or relative rights which are superior or senior to the preferences, limitations and relative rights granted the holders of the Series B shares. ● The Series B shares also have anti-dilution protection in the case of issuance of any additional shares of common stock or common stock equivalents. 2015 Activity On August 31, 2015, as part of the Thirteenth Amendment to the Investment Agreement with DMRJ Group (see Note 10), the Company issued 185,194 shares of Series B Preferred Stock to DMRJ Group. The issuance of these shares was determined to meet the requirements of a substantial modification and thus was accounted for using debt extinguishment accounting guidelines. During the year ended December 31, 2015, financing expense of $740,776 was recorded in association with this share issuance, using an estimated fair value of the equivalent shares of $0.04. As a result of this issuance, DMRJ Group beneficially owned approximately 77% of the Company (on a fully-diluted basis). DMRJ Group is considered a related party. In connection with the 300,000 shares of common stock issued to note holders of convertible debt (see above), the Company issued 9,733 shares of Series B Preferred Stock to satisfy the anti-dilution provisions associated with Series B Preferred Stock. During the year ended December 31, 2015, financing expense in the amount of $38,930 was recorded in association with this share issuance, using an estimated fair value of the equivalent shares of $0.04. This issuance maintains the current 77% beneficial ownership of the Company by DMRJ Group, with total preferred shares convertible into 47,211,002 shares of common stock. 2014 Activity On February 19, 2014, as part of the Tenth Amendment to the Investment Agreement with DMRJ Group (see Note 10), the Company issued 249,603 shares of Series B Preferred Stock to DMRJ Group. The issuance of these shares was determined to meet the requirements of a substantial modification and thus was accounted for using debt extinguishment accounting guidelines. During the year ended December 31, 2015, financing expense of $998,412 was recorded in association with this share issuance, using an estimated fair value of the equivalent common shares of $0.04. In connection with the Tenth Amendment, the Company also amended the Certificates of Designation for the Series A Preferred Stock and the Series A-1 and A-2 Preferred Stock to eliminate the mandatory dividends payable to the holders of the Series A Preferred Stock and to exclude the issuances of certain securities from triggering adjustments.</t>
  </si>
  <si>
    <t>Stock Plan</t>
  </si>
  <si>
    <t>Stock Plan [Abstract]</t>
  </si>
  <si>
    <t>STOCK PLAN</t>
  </si>
  <si>
    <t>NOTE 4 - STOCK PLAN The Company’s Board of Directors approved the adoption of the 2008 Stock Option/Stock Issuance Plan (the “Plan”) on July 12, 2008, pursuant to which the Company may grant incentive and non-qualified stock options or shares of common stock to employees and consultants, including directors and officers, from time to time. The Plan authorized the issuance of 3,000,000 shares of the Company’s common stock for grants of shares or the exercise of stock options granted under the Plan. The Plan was amended in February 2010 and again in March 2014 when available shares were increased to 4,256,733. The Plan was designed to continue in effect until all of the stock available for grant or issuance has been acquired through exercise of options or grants of shares, or until July 12, 2018, whichever is earlier. All of the available shares have been issued to authorized recipients. The Plan may also be terminated in the event of certain corporate transactions such as a merger or consolidation or the sale, transfer or other disposition of all or substantially all of the Company’s assets. The exercise price of each option is established by the plan administrator. Additionally, the plan administrator will fix the terms of each option, but no option will be granted for a term in excess of ten years. Stock issued under the Plan may be granted for cash or other consideration determined by the plan administrator. Options and stock granted under the Plan may vest immediately or upon terms established by the plan administrator. During the year ended December 31, 2014, 3,137,066 shares of common stock were issued under this plan to its President, Rick Havenstrite. See Note 3. With this issuance, a total of 4,256,733 shares have been granted which is the total authorized number of shares under the Plan. As of December 31, 2014, the Plan was no longer in effect.</t>
  </si>
  <si>
    <t>Inventories [Abstract]</t>
  </si>
  <si>
    <t>INVENTORIES</t>
  </si>
  <si>
    <t>NOTE 5 – INVENTORIES The following table provides the components of inventories: December 31 2015 2014 Ore on leach pad $ 2,404,657 $ 1,508,761 Carbon column in process 144,512 211,115 Dore finished goods 4,638 25,501 Total $ 2,553,807 $ 1,745,377 Inventories are valued at the lower of average cost or market value, which at December 31, 2015 and 2014 is average cost.</t>
  </si>
  <si>
    <t>Property and Equipment</t>
  </si>
  <si>
    <t>Property and Equipment [Abstract]</t>
  </si>
  <si>
    <t>PROPERTY AND EQUIPMENT</t>
  </si>
  <si>
    <t>NOTE 6 - PROPERTY AND EQUIPMENT The following is a summary of property, equipment, and accumulated depreciation at December 31, 2015 and December 31, 2014: December 31, 2015 2014 Equipment $ 3,154,755 $ 1,465,827 Furniture and fixtures 10,781 10,781 Electronic and computerized equipment 52,874 19,011 Vehicles 56,830 65,330 3,275,240 1,560,949 Less accumulated depreciation (768,072 ) (357,983 ) 2,507,168 1,202,966 Kiewit property facilities 2,451,973 2,153,411 Less accumulated amortization (374,747 ) (166,221 ) 2,077,226 1,987,190 Total $ 4,584,394 $ 3,190,156 Interest costs of $0 and $177,747 was capitalized in 2015 and 2014, respectively for construction costs of the heap leach facility.</t>
  </si>
  <si>
    <t>Mineral Properties and Interests</t>
  </si>
  <si>
    <t>Mineral Properties and Interests [Abstract]</t>
  </si>
  <si>
    <t>MINERAL PROPERTIES AND INTERESTS</t>
  </si>
  <si>
    <t>NOTE 7 – MINERAL PROPERTIES AND INTERESTS Mineral properties and interests as of December 31, 2015 and December 31, 2014 are as follows: December 31, 2015 2014 Initial lease fee Yellow Hammer Site $ 175,000 $ 175,000 Kiewit, Cactus Mill and all other sites 600,000 600,000 775,000 775,000 Asset retirement costs Kiewit Site 789,026 687,475 Kiewit Exploration 10,780 10,780 Cactus Mill 16,133 16,133 815,939 714,388 1,590,939 1,489,388 Accumulated amortization (276,933 ) (116,501 ) Total $ 1,314,006 $ 1,372,887 On January 6, 2014, the Company obtained the final permit necessary to commence construction of the heap leach pad and process facility. On February 20, 2014, the Kiewit reclamation bond in the amount of $1,348,000 was posted with the State of Utah, Division of Oil, Gas and Mining. This newly calculated bond amount includes bonding for the Yellow Hammer Small Mine and the Yellow Hammer Exploration sites along with the Herat Exploration site. As such, the asset retirement obligation for these sites was absorbed by the new bond. Funds of $92,705 were received in April 2014 by the Company for these refunded reclamation bonds. Total reclamation bonds posted at December 31, 2015 and December 31, 2014 are $1,418,070 and $1,412,804, respectively.</t>
  </si>
  <si>
    <t>Convertible Debt</t>
  </si>
  <si>
    <t>Convertible Debt [Abstract]</t>
  </si>
  <si>
    <t>CONVERTIBLE DEBT</t>
  </si>
  <si>
    <t>NOTE 8 – CONVERTIBLE DEBT On November 18, 2009, the Company issued convertible promissory notes to two of its minority shareholders for a total of $600,000. The notes bear interest at 15% per annum. Interest-only is payable in equal monthly installments of $7,500. The notes are convertible at a rate of $0.70 per share which at December 31, 2015 was 996,429 shares of common stock. On July 5, 2011, the Company entered into an agreement with the two holders of the convertible debt to begin paying their monthly interest in stock rather than cash. The Company failed to repay the loan in full on the November 30, 2012, November 30, 2013, November 30, 2014 and November 20, 2015 maturity dates, so the Company was required to issue an additional 300,000 shares of common stock to these debt holders in each of those years. In both 2014 and 2015, the stock was valued at $0.04 (total $12,000) and was accounted for as financing expense. As part of this agreement, the due date of the note was extended each year and has now been extended to November 30, 2016. Interest was paid with shares of common stock through November 30, 2014 to be paid in cash thereafter. Interest has not been paid since November 2014 and accrued interest payable at December 31, 2015 and 2014 is $97,500 and $7,500, respectively. See Note 16 – Subsequent Events.</t>
  </si>
  <si>
    <t>Notes Payable - Equipment</t>
  </si>
  <si>
    <t>Notes Payable Equipment [Abstract]</t>
  </si>
  <si>
    <t>NOTES PAYABLE - EQUIPMENT</t>
  </si>
  <si>
    <t xml:space="preserve">NOTE 9 – NOTES PAYABLE – EQUIPMENT The following is a summary of the equipment notes payable: December 31, December 31, 2014 Note payable to Komatsu Financial, collateralized by a Komatsu Telehandler lift, due in 48 monthly installments of $2,441 including interest at 4.99%. $ 91,080 $ - Note payable to Komatsu Financial, collateralized by a Komatsu PC400, due in 12 monthly installments of $3,223, beginning in April 2016, including interest at 1.16%. 38,674 - Note payable to CAT Financial, collateralized by five pieces of used mining equipment due in 36 monthly installments of $49,242 including interest at 4.68%. Interest only payments during four months of each year increasing the remaining payment amounts due to $82,096. 1,347,751 - Note payable to HCE Funding, collateralized by a Perkins Elmer AA machine, due in one installment of $7,600 and 22 installments of $520, including interest at 5.00%. 5,472 - Note payable to Komatsu Financial, collateralized by a Komatsu D275 dozer, due in monthly installments of $11,674 including interest at 2.99%. 388,055 492,955 Note payable to Komatsu Financial, collateralized by a Komatsu PC400 Excavator, due in 24 monthly installments of $1,647 including interest at 2.5%. 9,743 25,604 1,880,775 $ 518,559 Current portion (803,388 ) (146,171 ) Long Term portion $ 1,077,387 $ 372,388 Principal payments are as follows: 2016 $ 803,388 2017 813,165 2018 247,405 2019 16,817 2020 - $ 1,880,775 </t>
  </si>
  <si>
    <t>Note Payable - Related Party</t>
  </si>
  <si>
    <t>Note Payable Related Party [Abstract]</t>
  </si>
  <si>
    <t>NOTE PAYABLE - RELATED PARTY</t>
  </si>
  <si>
    <t>NOTE 10 – NOTE PAYABLE – RELATED PARTY DMRJ Group beneficially owns approximately 77% of the Company (on a fully-diluted basis) with shares convertible to 47,211,002 shares of common stock (See Note 3). They are considered a related party. In July 2010, the Company entered into an Investment Agreement with DMRJ Group. The Agreement has been modified numerous times and currently operates under the Thirteenth Amendment to the Investment Agreement dated August 31, 2015. The Amendments have provided for extensions of payment dates, increased funding capacity and other modifications to the debt agreement. The total due to DMRJ Group at December 31, 2015 and December 31, 2014 is as follows: December 31, 2015 2014 Principal Current portion $ 13,040,492 $ 2,124,348 Long term portion - 9,665,144 13,040,492 11,789,492 Interest Current portion 5,230,779 3,375,652 Long term portion - - 5,230,779 3,375,652 Total $ 18,271,271 $ 15,165,144 The
Investment Agreement contains certain negative covenants which prohibit us from the following actions or activities: ● ● Creating any significant liens on any of our properties or assets; ● Enter into any sale and lease-back transaction involving any of our properties; ● Make any investments in or loans or advances to other parties; ● Engage in any merger, consolidation, sale of assets or acquisition transaction, except for the purchase or sale of inventory or certain limited investments; ● Declare or pay any dividends; ● Engage in any business transactions with affiliates; ● Make capital expenditures except as permitted in the agreement pertaining to our current mining business; ● Create any lease obligations; ● Amend, supplement or modify any existing indebtedness; ● Enter into any swap, forward, future or derivative transaction; ● Make any change in our accounting policies or reporting practices; ● Form additional subsidiaries; or ● At December 31, 2015, the Company has failed to pay certain obligations in violation of these covenants. DMRJ Group has been informed of the default and has indicated it has no present intent to declare an event of default under the Investment Agreement, as amended. 2015 Activity An Eleventh Amendment to the Investment Agreement was entered into on March 17, 2015 which established new minimum principal and interest payment dates which were then revised with the Twelfth and Thirteenth Amendments to the Investment Agreement. The Twelfth Amendment was entered into on June 5, 2015 and allowed for additional funding in the amount of $850,000 for the purpose of additional working capital, financing of the expansion into
the east
extension of the current pit boundary and to provide for crushing equipment to allow crushing to be done in-house. The Thirteenth Amendment to the Investment Agreement was entered into on August 31, 2015 and allowed for additional funding of up to $525,000. In addition, the amendment (1) required the Company to issue 185,194 shares of Series B Preferred Stock (see Note 3), (2) incorporated anti-dilution provisions, and (3) contained provisions for shares of common stock to be issued to the Company’s President, Rick Havenstrite, if he operates within 10% of the approved budget over twelve months from the date of the amendment. The number of shares to be issued to the Company’s President will be equal to 2.5% of the amount of fully outstanding shares of the Company on a fully diluted basis. During 2015, $1,251,000 was loaned to the Company pursuant to the Twelfth and Thirteenth Amendments. This funding was used for working capital and to prepare for a drilling program within the existing boundary of the Kiewit Exploration Permit. Although the maturity date for the loan was set in the Tenth Amendment at October 31, 2016, the Thirteenth Amendment established new minimum principal and interest payment dates beginning in June 2016 as follows: June 30, 2016 $ 500,000 September 30, 2016 800,000 December 31, 2016 600,000 February 28, 2017 500,000 May 31, 2017 2,250,000 August 31, 2017 2,250,000 Total per Minimum Payment Schedule $ 6,900,000 In accordance with
the
agreement, all payments will be applied first to accrued but unpaid interest and second to outstanding principal. The Company’s ability to meet these minimum payments will be dependent upon a number of factors including production variables, metals market pricing, demand for products and services, and the availability of opportunities for expansion through affiliations and other business relationships. In addition to the minimum payments detailed above, on the last business day of each month, commencing October 31, 2014, the Company will pay to DMRJ Group an amount equal to 100% of all cash flows from operations for the immediately preceding month, if any, less mutually agreed upon capital expenditures (and if an agreement on capital expenditures is not reached, then 100% of cash flows from operations) subject to a minimum cash balance of $200,000 to be maintained by the Company, until such time as the unpaid principal amount outstanding and all accrued interest has been paid in full. All payments will be applied first to accrued but unpaid interest and second to outstanding principal. No payments have been made under this provision. If the Company is unable to repay the outstanding balances at maturity, DMRJ Group could foreclose on its security interest and would take control of or liquidate the Company’s mining leases and other assets. 2014 Activity In January 2014, pursuant to the Ninth Amendment to the Investment Agreement, a third term loan advance was taken in the amount of $25,000. The January 31, 2014 loan payment that was due was not made. On February 19, 2014, the Company agreed to the terms of a Tenth Amendment to the Investment Agreement with DMRJ Group. The Tenth Amendment provided for funding of mining operations through a series of advances totaling a maximum of $5,700,000 over five months. A total of $5,500,000 was drawn under this Amendment. As a provision of this amendment, the maturity date for the entire loan was moved to October 31, 2016. The interest rate on the loan balance was reduced from 24% to 15% and minimum principal and interest payment amounts were established. The first minimum payment, due February 28, 2015, was not made. In 2014, the first of these loans, in the amount of $2,000,000, was used in part to fund the posting of the reclamation bond associated with the Kiewit Project Large Mining Permit. A total of $5,525,000 was drawn during the year ended December 31, 2014 in connection with the Tenth Amendment. In addition, on February 19, 2014, the Company issued to DMRJ Group 249,603 shares of Series B Preferred Stock. See Note 3. Onsite construction of the project was essentially complete at December 31, 2014. If the Company is unable to repay the outstanding balances at maturity, DMRJ Group could foreclose on its security interest and would take control of or liquidate the Company’s mining leases and other assets.</t>
  </si>
  <si>
    <t>Stock Redeemable with Gold Proceeds</t>
  </si>
  <si>
    <t>Stock Redeemable with Gold Proceeds [Abstract]</t>
  </si>
  <si>
    <t>STOCK REDEEMABLE WITH GOLD PROCEEDS</t>
  </si>
  <si>
    <t>NOTE 11 – STOCK REDEEMABLE WITH GOLD PROCEEDS An equity financing was initiated in September 2012 for the sale of up to 1,150,000 shares of the Company’s common stock. This offering closed December 31, 2012 with proceeds of $130,000 raised through sales of 130,000 shares of the Company’s common stock. Under the terms of this offering, the shares can be redeemed for cash generated from the sale of gold for a period of 12 months after commencement of operations at the Kiewit project. Proceeds from 5% of the gold produced during the first year of production will be allocated to fund this option. Each investor received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shares should be recorded as a liability and not as equity. Once sales of concentrate began in 2014, all investors in this equity financing had opted to convert their shares for cash from 5% of the gold sales. Based on the sales price of gold sold the conversion period, $151,406 in gold proceeds is due to be paid to investors. Of this amount, $130,000 represents return of the funds originally invested, and the remaining $21,406 represents the difference between the $1,000 per ounce that the investors paid for the gold shares and the net sales price of the gold allocated to this financing. The $21,406 has been offset against revenue. Payments of these funds due to investors have not yet begun due to cash flow considerations. It is anticipated that these payments will be made in 2016.</t>
  </si>
  <si>
    <t>Remediation Liability and Asset Retirement Obligation</t>
  </si>
  <si>
    <t>Remediation Liability and Asset Retirement Obligation [Abstract]</t>
  </si>
  <si>
    <t>REMEDIATION LIABILITY AND ASSET RETIREMENT OBLIGATION</t>
  </si>
  <si>
    <t xml:space="preserve">NOTE 12 - REMEDIATION LIABILITY AND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 adjusted risk free interest rate of 8% to 10% and projected mine lives of five to 12 years, depending on the site. On an ongoing basis, management evaluates its estimates and assumptions; however, actual amounts could differ from those based on such estimates and assumptions. Changes in the reclamation liability for the years ended December 31, 2015 and 2014 are as follows: 2015 2014 Reclamation and remediation liability, beginning of year $ 740,268 $ 69,920 Obligations incurred and change in estimate 101,551 656,567 Accretion expense 59,778 13,781 Reclamation and remediation liability, end of year $ 901,597 $ 740,268 </t>
  </si>
  <si>
    <t>Provision For Income Taxes</t>
  </si>
  <si>
    <t>Provision For Income Taxes [Abstract]</t>
  </si>
  <si>
    <t>PROVISION FOR INCOME TAXES</t>
  </si>
  <si>
    <t>NOTE 13 – PROVISION FOR INCOME TAXES The Company did not recognize a tax provision (benefit) for the years ended December 31, 2015 and 2014 because the Company has net operating loss carry forwards. A reconciliation of the tax benefit that would have been recognized using the Company’s statutory income tax rate for the years ended December 31, 2015 and 2014 is as follows: 2015 2014 Federal income tax benefit based on statutory rate $ (1,173,000 ) (35.0 )% $ (1,180,000 ) (35.0 )% Effect of non-deductible items 100 - 200 - Increase in valuation allowance 1,172,900 35.0 % 1,179,800 35.0 % Total taxes on income (loss) $ - - $ - - Significant components of the deferred tax assets for the years ended December 31, 2015 and 2014 are as follows: 2015 2014 Deferred tax asset: Net operating loss carry forward $ 6,131,000 $ 4,998,000 Exploration costs 266,000 306,000 Financing costs 296,000 265,000 Other 61,900 13,000 6,754,900 5,582,000 Deferred tax asset valuation allowance (6,754,900 ) (5,582,000 ) Net deferred tax asset $ - $ - At December 31, 2015, the Company had net operating loss carry forwards of approximately $17.5 million which expire through 2035. The Company’s utilization of any net operating loss carry forward may be unlikely as a result of its intended exploration stage activities. Deferred tax assets assume an effective tax rate of 35%, and are offset by a valuation allowance, which increased by approximately $1,172,900 and $1,179,800 during the years ended December 31, 2015 and 2014, respectively. The Company has no tax position at December 31, 2015 or 201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5 or 2014. The Company’s federal income tax returns from 2013 through 2015 remain open and subject to examination.</t>
  </si>
  <si>
    <t>Related Party Transactions</t>
  </si>
  <si>
    <t>Related Party Transactions [Abstract]</t>
  </si>
  <si>
    <t>RELATED PARTY TRANSACTIONS</t>
  </si>
  <si>
    <t xml:space="preserve">NOTE 14 – RELATED PARTY TRANSACTIONS The Company recognized rent expense for rental of office space of $12,000 and $11,000 in 2015 and 2014 to be paid to RMH Overhead, LLC, a company owned by Rick Havenstrite, the Company’s President and a director. Of the amounts recognized as expense, RMH Overhead, LLC was paid $12,000 and $10,000 in 2015 and 2014, respectively, leaving a total of $13,750 remaining in accounts payable at December 31, 2015 including amounts due from prior years. In addition, the Company purchased equipment for $16,500 from RMH Overhead, LLC during 2014, $12,000 of which remains unpaid at December 31, 2015. The Company additionally owes $4,015 to Rick Havenstrite at December 31, 2015 for supplies purchased by him for the Company during 2015. All of these amounts are reflected in the accounts payable for the Company. During the years ended December 31, 2015 and December 31, 2014, the Company recognized wage expense of $60,000 and $55,731, respectively, for office and accounting services performed by Marianne Havenstrite, wife of Rick Havenstrite, who became an officer of the Company during 2013. Of these amounts, $56,192 and $28,500 remains unpaid at December 31, 2015 and 2014, respectively and is reflected in accrued liabilities – officer wages. </t>
  </si>
  <si>
    <t>Commitments</t>
  </si>
  <si>
    <t>Commitments [Abstract]</t>
  </si>
  <si>
    <t>COMMITMENTS</t>
  </si>
  <si>
    <t>NOTE 15 – COMMITMENTS Mining Properties 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penalty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on this property in 2015 or in 2014. No penalty payment has been made on this property and no official forfeiture notice has been received regarding this nonpayment of the annual penalty payment. 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 year period, it will be required to make annual penalty payments to Clifton Mining in the amount of $50,000 per location. In 2014, the Company had not begun commercial production and the payments due on July 24, 2014 were paid and accepted by Clifton Mining for the Clifton Shears and Kiewit properties. The Cane Springs property penalty payment was not made in 2013 and this claim was released back to Clifton Mining at that time. Production at the Kiewit property has since begun. Royalty expense of $194,033 and $72,655 was recognized in 2015 and 2014 with $98,368 still payable to Clifton Mining Company at December 31, 2015. This amount is expected to be paid in 2016. Mining severance tax based on production, in the amount of $3,726 was accrued at December 31, 2015. This amount was paid when due in March 2016. Employment Agreements In September 2010, the Company entered into employment agreements with its former Chief Executive Officer (“CEO”) and its President and entered into a consulting agreement with one of its former directors. Each agreement was for an initial term of between three months and four years and provides for base salary or fees of $120,000 per year. Termination agreements have been reached with the former CEO and one former director, providing for payment of accrued compensation and consulting payable over several months commencing with the funding of the Kiewit project. These termination payments were completed in 2015. In September 2010 we entered into an employment agreement with Mr. Havenstrite as President of our company. The term of the agreement is for four years, expiring September 1, 2014, with automatic one-year extensions unless notice is given by either party. Mr. Havenstrite is required under the terms of the agreement to devote a minimum of 75% of his business time to the affairs of our company. Nevertheless, he may serve on the board of directors or serve as an officer of up to three companies not engaged in business which may reasonably compete with our business, provided that he would not be required to render any material services with respect to the operations or affairs of any other business which would exceed 25% of his entire business time. In spite of the minimum percentage of his time required in his employment agreement, Mr. Havenstrite currently devotes approximately 90% of his time, or approximately 50 hours per week, to our business and approximately 10%, or 5 hours per week, of his business time to Overhead Door Company of Sierra/Nevada, Inc., his overhead door business in Reno, Nevada. He does not anticipate devoting more than 20% of his time to the business of his overhead door company during the term of his employment contract with us. The annual base salary is $120,000 plus performance compensation of between 10% and 100% of the annual base salary based upon fulfillment of annual performance goals established by the Board of Directors or the Compensation Committee (if any). In the event we terminate the agreement without cause or if the agreement is constructively terminated by us, we have agreed to pay Mr. Havenstrite a severance package equal to three times the initial base salary if such termination occurs on or before August 31, 2011, and one and one-half times the largest annual base salary plus the largest annual performance compensation received by Mr. Havenstrite under the Agreement if such termination occurs after August 31, 2011, payable 75% within 30 days and the balance within 30 days of the first anniversary of the termination. As of December 31, 2015 and December 31, 2014, accrued compensation of $308,885 and $247,500, and consulting fees payable of $0 and $15,000, respectively, were due to directors and officers. Of the amounts accrued at December 31, 2015 and 2014, accrued compensation of $252,692 and $165,000 is due to Rick Havenstrite and $56,192 and $28,500 is due to Marianne Havenstrite. In addition, on May 1, 2014 Rick Havenstrite was awarded 3,137,066 shares of common stock as a management incentive. As part of this award, Mr. Havenstrite agreed to forgive $40,000 in accrued compensation. See Note 3. In addition, in accordance with the employment agreement with Rick Havenstrite dated September 13, 2010, if he is terminated without cause he shall be entitled to any unpaid portion of his base salary and to a severance benefit equal to 1½ times the Initial Base Salary.</t>
  </si>
  <si>
    <t>Subsequent Events</t>
  </si>
  <si>
    <t>Subsequent Events [Abstract]</t>
  </si>
  <si>
    <t>SUBSEQUENT EVENTS</t>
  </si>
  <si>
    <t xml:space="preserve">NOTE 16 – SUBSEQUENT EVENTS Pursuant to the Thirteenth Amendment of the Investment Agreement with DMRJ Group, the Company has borrowed an additional $550,000 in advances for working capital and ongoing equipment expenses through April 14, 2016. On April 10, 2016, the Company failed to make interest payments required under the convertible notes (see Note 8). As a result, the Company is in default of the Notes. DMRJ Group has been informed of the default and has indicated it has no present intent to declare an event of default under the Investment Agreement, as amended. </t>
  </si>
  <si>
    <t>Summary of Significant Accounting Policies (Policies)</t>
  </si>
  <si>
    <t>Accounting Method</t>
  </si>
  <si>
    <t>Accounting Method The Company’s financial statements are prepared using the accrual basis of accounting in accordance with accounting principles generally accepted in the United States of America.</t>
  </si>
  <si>
    <t>Accounting for Stock Options and Stock Awards Granted to Employees and Nonemployees</t>
  </si>
  <si>
    <t>Accounting for Stock Options and Stock Awards Granted to Employees and Nonemployees The Company accounts for stock based compensation to employees as required by ASC Topic 718 Compensation-Stock Compensation Equity-Based Payments to Non-Employe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gold ounces in inventories, the recoverability of the cost of mining claims, asset retirement obligation, deferred tax assets and related valuation allowances. Actual results could differ from those estimates.</t>
  </si>
  <si>
    <t>Reclassifications</t>
  </si>
  <si>
    <t>Reclassifications Certain reclassifications have been made to conform prior periods’ data to the current presentation. These reclassifications have no effect on the results of operations, stockholders’ deficit, and cash flows previously reported.</t>
  </si>
  <si>
    <t>Cash and Cash Equivalents</t>
  </si>
  <si>
    <t>Cash and Cash Equivalents For purposes of the Statement of Cash Flows, the Company considers all highly liquid investments and short-term debt instruments with original maturities of three months or less when purchased to be cash equivalents.</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5,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t>
  </si>
  <si>
    <t>Property and Equipment Property and equipment are stated at cost. Depreciation of property and equipment is calculated using the straight-line method over the estimated useful lives of the assets, which range from fiv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ost and related reserves of assets sold or retired are removed from the accounts and any resulting gain or loss is reflected in results of operations. See Note 6.</t>
  </si>
  <si>
    <t>Mineral Properties and Leases</t>
  </si>
  <si>
    <t>Mineral Properties and Lease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7.</t>
  </si>
  <si>
    <t>Mineral Exploration and Development Costs</t>
  </si>
  <si>
    <t>Mineral Exploration and Development Costs The Company accounts for mineral exploration and development costs in accordance with ASC Topic 930 Extractive Activities - Mining</t>
  </si>
  <si>
    <t>Provision for Taxes</t>
  </si>
  <si>
    <t>Provision for Taxes Income taxes are provided based upon the liability method of accounting pursuant to ASC Topic 740- Income Taxes The Company recognized no increase in the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5 or 2014. See Note 13.</t>
  </si>
  <si>
    <t>Earnings Per Share</t>
  </si>
  <si>
    <t>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15 and December 31, 2014, common stock equivalents outstanding are as follows: December 31, 2015 December 31, 2014 Convertible debt 996,429 857,143 Convertible preferred stock 47,211,002 27,718,333 Total 48,207,431 28,575,476 However, the diluted earnings per share are not presented because its effect would be anti-dilutive.</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t>
  </si>
  <si>
    <t>Reclamation and Remediation</t>
  </si>
  <si>
    <t>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Financial Instruments</t>
  </si>
  <si>
    <t>Financial Instruments The Company's financial instruments include cash, reclamation bonds, notes payable – equipment, notes payable – related party, and convertible debt. All instruments are accounted for on a historical cost basis, which, due to the short maturity of these financial instruments, approximates fair value at December 31, 2015 and December 31, 2014.</t>
  </si>
  <si>
    <t>Fair Value Measurements</t>
  </si>
  <si>
    <t xml:space="preserve">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t>
  </si>
  <si>
    <t>Going Concern</t>
  </si>
  <si>
    <t>Going Concern As shown in the accompanying financial statements, the Company had an accumulated deficit incurred through December 31, 2015, which raises substantial doubt about the Company’s ability to continue as a going concern. In addition, current liabilities exceed current assets by $18,103,040 at December 31, 2015. As discussed in Note 10, if the Company is unable to repay the outstanding amount due to DMRJ Group, DMRJ Group could foreclose on its security interest and would take control of or liquidate the Company’s mining leases and other assets. The financial statements do not include any adjustments relating to the recoverability and classification of recorded assets, or the amounts and classification of liabilities that might be necessary in the event the Company cannot continue in existence. Although production has begun,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 If the going concern assumption were not appropriate for these financial statements, then adjustments would be necessary to the carrying values of the assets and liabilities, the reported revenues and expenses, and the balance sheet classifications used.</t>
  </si>
  <si>
    <t>Recent Accounting Pronouncements</t>
  </si>
  <si>
    <t>Recent Accounting Pronouncements In August 2014, the Financial Accounting Standards Board ("FASB") issued Accounting Standards Update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financial statements once adopted. In May 2014, the FASB issued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ASU No. 2014-09 is effective for annual and interim reporting periods beginning after December 15, 2017. We are in the process of evaluating this guidance and our method of adoption. In July 2015, the FASB issued ASU 2015-11 Inventory (Topic 330): Simplifying the Measurement of Inventory. The update provides for inventory to be measured at the lower of cost and net realizable value, and is effective for the fiscal years beginning after December 15, 2016. We are currently evaluating the potential impact of implementing this update on the financial statements.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common stock equivalents outstanding</t>
  </si>
  <si>
    <t xml:space="preserve"> December 31, 2015 December 31, 2014 Convertible debt 996,429 857,143 Convertible preferred stock 47,211,002 27,718,333 Total 48,207,431 28,575,476 </t>
  </si>
  <si>
    <t>Inventories (Tables)</t>
  </si>
  <si>
    <t>Components of inventories</t>
  </si>
  <si>
    <t xml:space="preserve"> December 31 2015 2014 Ore on leach pad $ 2,404,657 $ 1,508,761 Carbon column in process 144,512 211,115 Dore finished goods 4,638 25,501 Total $ 2,553,807 $ 1,745,377 </t>
  </si>
  <si>
    <t>Property and Equipment (Tables)</t>
  </si>
  <si>
    <t>Summary of property, equipment and accumulated depreciation</t>
  </si>
  <si>
    <t xml:space="preserve"> December 31, 2015 2014 Equipment $ 3,154,755 $ 1,465,827 Furniture and fixtures 10,781 10,781 Electronic and computerized equipment 52,874 19,011 Vehicles 56,830 65,330 3,275,240 1,560,949 Less accumulated depreciation (768,072 ) (357,983 ) 2,507,168 1,202,966 Kiewit property facilities 2,451,973 2,153,411 Less accumulated amortization (374,747 ) (166,221 ) 2,077,226 1,987,190 Total $ 4,584,394 $ 3,190,156 </t>
  </si>
  <si>
    <t>Mineral Properties and Interests (Tables)</t>
  </si>
  <si>
    <t>Schedule of mineral properties and interests</t>
  </si>
  <si>
    <t xml:space="preserve"> December 31, 2015 2014 Initial lease fee Yellow Hammer Site $ 175,000 $ 175,000 Kiewit, Cactus Mill and all other sites 600,000 600,000 775,000 775,000 Asset retirement costs Kiewit Site 789,026 687,475 Kiewit Exploration 10,780 10,780 Cactus Mill 16,133 16,133 815,939 714,388 1,590,939 1,489,388 Accumulated amortization (276,933 ) (116,501 ) Total $ 1,314,006 $ 1,372,887 </t>
  </si>
  <si>
    <t>Notes Payable - Equipment (Tables)</t>
  </si>
  <si>
    <t>Schedule of the equipment notes payable</t>
  </si>
  <si>
    <t xml:space="preserve"> December 31, December 31, 2014 Note payable to Komatsu Financial, collateralized by a Komatsu Telehandler lift, due in 48 monthly installments of $2,441 including interest at 4.99%. $ 91,080 $ - Note payable to Komatsu Financial, collateralized by a Komatsu PC400, due in 12 monthly installments of $3,223, beginning in April 2016, including interest at 1.16%. 38,674 - Note payable to CAT Financial, collateralized by five pieces of used mining equipment due in 36 monthly installments of $49,242 including interest at 4.68%. Interest only payments during four months of each year increasing the remaining payment amounts due to $82,096. 1,347,751 - Note payable to HCE Funding, collateralized by a Perkins Elmer AA machine, due in one installment of $7,600 and 22 installments of $520, including interest at 5.00%. 5,472 - Note payable to Komatsu Financial, collateralized by a Komatsu D275 dozer, due in monthly installments of $11,674 including interest at 2.99%. 388,055 492,955 Note payable to Komatsu Financial, collateralized by a Komatsu PC400 Excavator, due in 24 monthly installments of $1,647 including interest at 2.5%. 9,743 25,604 1,880,775 $ 518,559 Current portion (803,388 ) (146,171 ) Long Term portion $ 1,077,387 $ 372,388 </t>
  </si>
  <si>
    <t>Schedule of principal payments</t>
  </si>
  <si>
    <t xml:space="preserve">Principal payments are as follows: 2016 $ 803,388 2017 813,165 2018 247,405 2019 16,817 2020 - $ 1,880,775 </t>
  </si>
  <si>
    <t>Note Payable - Related Party (Tables)</t>
  </si>
  <si>
    <t>Schedule of due to DMRJ</t>
  </si>
  <si>
    <t xml:space="preserve"> December 31, 2015 2014 Principal Current portion $ 13,040,492 $ 2,124,348 Long term portion - 9,665,144 13,040,492 11,789,492 Interest Current portion 5,230,779 3,375,652 Long term portion - - 5,230,779 3,375,652 Total $ 18,271,271 $ 15,165,144 </t>
  </si>
  <si>
    <t>Schedule of new minimum principal and interest payment</t>
  </si>
  <si>
    <t xml:space="preserve">June 30, 2016 $ 500,000 September 30, 2016 800,000 December 31, 2016 600,000 February 28, 2017 500,000 May 31, 2017 2,250,000 August 31, 2017 2,250,000 Total per Minimum Payment Schedule $ 6,900,000 </t>
  </si>
  <si>
    <t>Remediation Liability and Asset Retirement Obligation (Tables)</t>
  </si>
  <si>
    <t>Schedule of changes in reclamation liability</t>
  </si>
  <si>
    <t xml:space="preserve"> 2015 2014 Reclamation and remediation liability, beginning of year $ 740,268 $ 69,920 Obligations incurred and change in estimate 101,551 656,567 Accretion expense 59,778 13,781 Reclamation and remediation liability, end of year $ 901,597 $ 740,268 </t>
  </si>
  <si>
    <t>Provision For Income Taxes (Tables)</t>
  </si>
  <si>
    <t>Schedule of reconciliation of the tax benefit</t>
  </si>
  <si>
    <t xml:space="preserve"> 2015 2014 Federal income tax benefit based on statutory rate $ (1,173,000 ) (35.0 )% $ (1,180,000 ) (35.0 )% Effect of non-deductible items 100 - 200 - Increase in valuation allowance 1,172,900 35.0 % 1,179,800 35.0 % Total taxes on income (loss) $ - - $ - - </t>
  </si>
  <si>
    <t>Schedule of significant components of deferred tax assets</t>
  </si>
  <si>
    <t xml:space="preserve"> 2015 2014 Deferred tax asset: Net operating loss carry forward $ 6,131,000 $ 4,998,000 Exploration costs 266,000 306,000 Financing costs 296,000 265,000 Other 61,900 13,000 6,754,900 5,582,000 Deferred tax asset valuation allowance (6,754,900 ) (5,582,000 ) Net deferred tax asset $ - $ - </t>
  </si>
  <si>
    <t>Summary of Significant Accounting Policies (Details) - shares</t>
  </si>
  <si>
    <t>Convertible debt</t>
  </si>
  <si>
    <t>Convertible preferred stock</t>
  </si>
  <si>
    <t>Summary of Significant Accounting Policies (Details Textual)</t>
  </si>
  <si>
    <t>Dec. 31, 2015USD ($)</t>
  </si>
  <si>
    <t>Summary of Significant Accounting Policies (Textual)</t>
  </si>
  <si>
    <t>Current liabilities exceed current assets</t>
  </si>
  <si>
    <t>Capital Stock (Details)</t>
  </si>
  <si>
    <t>May. 01, 2014USD ($)$ / sharesshares</t>
  </si>
  <si>
    <t>Feb. 19, 2014USD ($)$ / sharesshares</t>
  </si>
  <si>
    <t>Nov. 30, 2015USD ($)$ / sharesshares</t>
  </si>
  <si>
    <t>Aug. 31, 2015USD ($)$ / sharesshares</t>
  </si>
  <si>
    <t>Dec. 31, 2015USD ($)$ / sharesshares</t>
  </si>
  <si>
    <t>Dec. 31, 2014USD ($)shares</t>
  </si>
  <si>
    <t>Nov. 30, 2014$ / shares</t>
  </si>
  <si>
    <t>Jan. 31, 2014USD ($)</t>
  </si>
  <si>
    <t>May. 03, 2011$ / sharesshares</t>
  </si>
  <si>
    <t>Preferred stock, shares authorized</t>
  </si>
  <si>
    <t>Loan maturity date</t>
  </si>
  <si>
    <t>Nov. 30,
		2016</t>
  </si>
  <si>
    <t>Additional number of shares issue, value | $</t>
  </si>
  <si>
    <t>Share price per share | $ / shares</t>
  </si>
  <si>
    <t>Officers and directors fees | $</t>
  </si>
  <si>
    <t>Loan advances | $</t>
  </si>
  <si>
    <t>Fully diluted convertible shares</t>
  </si>
  <si>
    <t>DMRJ Group beneficially owns approximately 77% of the Company (on a fully-diluted basis) with shares convertible to 47,211,002 shares of common stock (See Note 3).</t>
  </si>
  <si>
    <t>Company agreed to issue additional shares | $</t>
  </si>
  <si>
    <t>Series A Preferred Stock [Member]</t>
  </si>
  <si>
    <t>Preferred Stock, Shares Issued</t>
  </si>
  <si>
    <t>Preferred stock conversion, description</t>
  </si>
  <si>
    <t>The Company has the right to mandate conversion if its stock has traded on the OTC Bulletin Board or on an exchange at a volume weighted average price per share of not less than $1.40 for each day over a period of 30 consecutive days with average trading volume per day of not less than 50,000 shares.</t>
  </si>
  <si>
    <t>Conversion of preferred stock, number of shares issued</t>
  </si>
  <si>
    <t>conversion ratio</t>
  </si>
  <si>
    <t>Series B Preferred Stock [Member]</t>
  </si>
  <si>
    <t>Fair value of shares issued | $</t>
  </si>
  <si>
    <t>Each share of Series B Preferred Stock is convertible at the option of the holder at any time into that number of shares of common stock equal to 100 shares of common stock.</t>
  </si>
  <si>
    <t>Company agreed to issue additional shares, shares</t>
  </si>
  <si>
    <t>Conversion of preferred stock outstanding into common stock</t>
  </si>
  <si>
    <t>Series A-1 Preferred Stock [Member]</t>
  </si>
  <si>
    <t>Rick Havenstrite, President [Member]</t>
  </si>
  <si>
    <t>Reduction of accrued officer wages | $</t>
  </si>
  <si>
    <t>Common Stock [Member]</t>
  </si>
  <si>
    <t>Voting right description</t>
  </si>
  <si>
    <t>Voting rights are not cumulative and, therefore, the holders of more than 50% of the common stock could, if they choose to do so, elect all of the directors of the Company.</t>
  </si>
  <si>
    <t>Additional number of shares issue</t>
  </si>
  <si>
    <t>Common Stock [Member] | 2015 Activity [Member]</t>
  </si>
  <si>
    <t>Common Stock [Member] | 2014 Activity [Member]</t>
  </si>
  <si>
    <t>Shares issued on convertible debt interest expense</t>
  </si>
  <si>
    <t>Fair vlaue shares issued on convertible debt interest expense | $</t>
  </si>
  <si>
    <t>Nov. 30,
		2014</t>
  </si>
  <si>
    <t>Common Stock [Member] | Rick Havenstrite, President [Member] | 2014 Activity [Member]</t>
  </si>
  <si>
    <t>Shares issued as management incentive, shares</t>
  </si>
  <si>
    <t>Shares issued as management incentive | $</t>
  </si>
  <si>
    <t>Forgiveness of accrued but unpaid wages | $</t>
  </si>
  <si>
    <t>Preferred Stock [Member] | Series A-1 Preferred Stock [Member]</t>
  </si>
  <si>
    <t>Preferred Stock [Member] | DMRJ [Member] | 2015 Activity [Member]</t>
  </si>
  <si>
    <t>This issuance would maintain the current 77% beneficial ownership of the Company by DMRJ Group, with total preferred shares convertible into 47,211,002 shares of common stock. DMRJ is considered a related party.</t>
  </si>
  <si>
    <t>DMRJ Group beneficially owned approximately 77% of the Company (on a fully-diluted basis).</t>
  </si>
  <si>
    <t>Financing costs | $</t>
  </si>
  <si>
    <t>Preferred Stock [Member] | DMRJ [Member] | 2014 Activity [Member]</t>
  </si>
  <si>
    <t>Stock Plan (Details) - shares</t>
  </si>
  <si>
    <t>Mar. 31, 2014</t>
  </si>
  <si>
    <t>Jul. 12, 2008</t>
  </si>
  <si>
    <t>Share-based Compensation Arrangement by Share-based Payment Award [Line Items]</t>
  </si>
  <si>
    <t>Share-based payment award, Shares issued in period</t>
  </si>
  <si>
    <t>President [Member]</t>
  </si>
  <si>
    <t>2008 Stock option [Member]</t>
  </si>
  <si>
    <t>Number of shares authorized under stock option plan</t>
  </si>
  <si>
    <t>Inventory (Details) - USD ($)</t>
  </si>
  <si>
    <t>Ore on leach pad</t>
  </si>
  <si>
    <t>Carbon column in process</t>
  </si>
  <si>
    <t>Dore finished goods</t>
  </si>
  <si>
    <t>Property and Equipment (Details) - USD ($)</t>
  </si>
  <si>
    <t>Property and equipment, Net Total</t>
  </si>
  <si>
    <t>Property, Plant and Equipment [Member]</t>
  </si>
  <si>
    <t>Property and equipment, Gross</t>
  </si>
  <si>
    <t>Less accumulated depreciation</t>
  </si>
  <si>
    <t>Property, Plant and Equipment [Member] | Equipment [Member]</t>
  </si>
  <si>
    <t>Property, Plant and Equipment [Member] | Furniture and fixtures, temporary housing [Member]</t>
  </si>
  <si>
    <t>Property, Plant and Equipment [Member] | Electronic and computerized equipment [Member]</t>
  </si>
  <si>
    <t>Property, Plant and Equipment [Member] | Vehicles [Member]</t>
  </si>
  <si>
    <t>Finite-Lived Intangible Assets [Member] | Kiewit property facilities [Member]</t>
  </si>
  <si>
    <t>Property and Equipment (Details Textual) - USD ($)</t>
  </si>
  <si>
    <t>Property and Equipment (Textual)</t>
  </si>
  <si>
    <t>Construction costs of heap leach facility include capitalized interest</t>
  </si>
  <si>
    <t>Mineral Properties and Interests (Details) - USD ($)</t>
  </si>
  <si>
    <t>Initial lease fee</t>
  </si>
  <si>
    <t>Yellow Hammer Site</t>
  </si>
  <si>
    <t>Kiewit, Cactus Mill and all other sites</t>
  </si>
  <si>
    <t>Asset retirement obligation</t>
  </si>
  <si>
    <t>Kiewit Site</t>
  </si>
  <si>
    <t>Kiewit Exploration</t>
  </si>
  <si>
    <t>Cactus Mill</t>
  </si>
  <si>
    <t>Total Costs</t>
  </si>
  <si>
    <t>Accumulated amortization</t>
  </si>
  <si>
    <t>Mineral Properties and Interests (Details Textual) - USD ($)</t>
  </si>
  <si>
    <t>Apr. 30, 2014</t>
  </si>
  <si>
    <t>Feb. 20, 2014</t>
  </si>
  <si>
    <t>Mineral properties and interests (Textual)</t>
  </si>
  <si>
    <t>Claims fees (per claim)</t>
  </si>
  <si>
    <t>Kiewit reclamation bond, Amount</t>
  </si>
  <si>
    <t>Refunded reclamation bonds</t>
  </si>
  <si>
    <t>Total reclamation bonds posted amount</t>
  </si>
  <si>
    <t>Convertible Debt (Details) - USD ($)</t>
  </si>
  <si>
    <t>Nov. 18, 2009</t>
  </si>
  <si>
    <t>Nov. 30, 2015</t>
  </si>
  <si>
    <t>Nov. 30, 2014</t>
  </si>
  <si>
    <t>Nov. 30, 2013</t>
  </si>
  <si>
    <t>Nov. 30, 2012</t>
  </si>
  <si>
    <t>Convertible Debt (Textual)</t>
  </si>
  <si>
    <t>15.00%</t>
  </si>
  <si>
    <t>Periodic payment of interest</t>
  </si>
  <si>
    <t>Conversion price (per shares)</t>
  </si>
  <si>
    <t>Accrued interest payable</t>
  </si>
  <si>
    <t>Common stock conversion</t>
  </si>
  <si>
    <t>Share price per share</t>
  </si>
  <si>
    <t>Additional shares of common stock issued to debt holders</t>
  </si>
  <si>
    <t>Notes Payable - Equipment (Details) - USD ($)</t>
  </si>
  <si>
    <t>Debt Instrument [Line Items]</t>
  </si>
  <si>
    <t>Notes payable</t>
  </si>
  <si>
    <t>Current portion</t>
  </si>
  <si>
    <t>Long Term portion</t>
  </si>
  <si>
    <t>Komatsu Financial, collateralized by Komatsu Telehandler lift [Member]</t>
  </si>
  <si>
    <t>Komatsu Financial, collateralized by a Komatsu PC400 [Member]</t>
  </si>
  <si>
    <t>CAT Financial, collateralized by five pieces of used mining equipment [Member]</t>
  </si>
  <si>
    <t>HCE Funding, collateralized by a Perkins Elmer AA machine [Member]</t>
  </si>
  <si>
    <t>Komatsu Financial, collateralized by a Komatsu D275 dozer [Member]</t>
  </si>
  <si>
    <t>Komatsu Financial, collateralized by a Komatsu PC400 Excavator [Member]</t>
  </si>
  <si>
    <t>Notes Payable - Equipment (Details 1)</t>
  </si>
  <si>
    <t>5 Year Maturity:</t>
  </si>
  <si>
    <t>Notes Payable - Equipment (Details Textual)</t>
  </si>
  <si>
    <t>Dec. 31, 2015USD ($)Installments</t>
  </si>
  <si>
    <t>Notes Payable Equipment (Textual)</t>
  </si>
  <si>
    <t>Note payable amount (remaining installments)</t>
  </si>
  <si>
    <t>Interest rate</t>
  </si>
  <si>
    <t>Number of installment (in monthly) | Installments</t>
  </si>
  <si>
    <t>4.99%</t>
  </si>
  <si>
    <t>1.16%</t>
  </si>
  <si>
    <t>4.68%</t>
  </si>
  <si>
    <t>Loan payments</t>
  </si>
  <si>
    <t>Note payable amount (first installment)</t>
  </si>
  <si>
    <t>5.00%</t>
  </si>
  <si>
    <t>2.99%</t>
  </si>
  <si>
    <t>2.50%</t>
  </si>
  <si>
    <t>Note Payable - Related Party (Details) - USD ($)</t>
  </si>
  <si>
    <t>Principal [Abstract]</t>
  </si>
  <si>
    <t>Long term portion</t>
  </si>
  <si>
    <t>Interest [Abstract]</t>
  </si>
  <si>
    <t>Dmrj [Member]</t>
  </si>
  <si>
    <t>Note Payable - Related Party (Details 1)</t>
  </si>
  <si>
    <t>Debt minimum principal and interest payment</t>
  </si>
  <si>
    <t>June 30, 2016 [Member]</t>
  </si>
  <si>
    <t>September 30, 2016 [Member]</t>
  </si>
  <si>
    <t>December 31, 2016 [Member]</t>
  </si>
  <si>
    <t>February 28, 2017 [Member]</t>
  </si>
  <si>
    <t>May 31, 2017 [Member]</t>
  </si>
  <si>
    <t>August 31, 2017 [Member]</t>
  </si>
  <si>
    <t>Note Payable - Related Party (Details Textual) - USD ($)</t>
  </si>
  <si>
    <t>Feb. 19, 2014</t>
  </si>
  <si>
    <t>Aug. 31, 2015</t>
  </si>
  <si>
    <t>Jan. 31, 2014</t>
  </si>
  <si>
    <t>Loan advances</t>
  </si>
  <si>
    <t>Debt Instrument, Description</t>
  </si>
  <si>
    <t>The Company will pay to DMRJ Group an amount equal to 100% of all cash flows from operations for the immediately preceding month, if any, less mutually agreed upon capital expenditures (and if an agreement on capital expenditures is not reached, then 100% of cash flows from operations) subject to a minimum cash balance of $200,000 to be maintained by the Company.</t>
  </si>
  <si>
    <t>Investment Agreement , Description</t>
  </si>
  <si>
    <t>(1) required the Company to issue 185,194 shares of Series B Preferred Stock (see Note 3), (2) incorporated anti-dilution provisions, and (3) contained provisions for shares of common stock to be issued to the Company's President, Rick Havenstrite, if he operates within 10% of the approved budget over twelve months from the date of the amendment. The number of shares to be issued to the Company's President will be equal to 2.5% of the amount of fully outstanding shares of the Company on a fully diluted basis.</t>
  </si>
  <si>
    <t>Term Loan [Member]</t>
  </si>
  <si>
    <t>Total amount drawn</t>
  </si>
  <si>
    <t>Number of share issue</t>
  </si>
  <si>
    <t>Maximum [Member]</t>
  </si>
  <si>
    <t>Percentage of interest rate</t>
  </si>
  <si>
    <t>24.00%</t>
  </si>
  <si>
    <t>Minimum [Member]</t>
  </si>
  <si>
    <t>Additional Funding Agreement Terms [Member]</t>
  </si>
  <si>
    <t>Additional funding amount</t>
  </si>
  <si>
    <t>Stock Redeemable with Gold Proceeds (Details Textual) - USD ($)</t>
  </si>
  <si>
    <t>1 Months Ended</t>
  </si>
  <si>
    <t>Dec. 31, 2012</t>
  </si>
  <si>
    <t>Sep. 30, 2012</t>
  </si>
  <si>
    <t>Redemption, description</t>
  </si>
  <si>
    <t>Under the terms of this offering, the shares could be redeemed for cash generated from the sale of gold for a period of 12 months after commencement of operations at the Kiewit project. Proceeds from 5% of the gold produced during the first year of production were to be allocated to fund this option. Each investor received the right to convert a minimum of one-half and up to all of his shares (on a pro rata basis) into the value of the number of ounces represented by the total investment, determined using a base price of $1,000 per ounce.</t>
  </si>
  <si>
    <t>Percentage of conversion of shares for cash from gold sales</t>
  </si>
  <si>
    <t>Redemption of gold proceeds payable</t>
  </si>
  <si>
    <t>Equity financing, payment description</t>
  </si>
  <si>
    <t>Of the amounts payable, $130,000 represents return of the funds originally invested, and the remaining $21,406 represents the difference between the $1,000 per ounce that the investors paid for the gold shares and the net sales price of the gold allocated to this financing. Offsets against revenue for $12,797 and $8,609.</t>
  </si>
  <si>
    <t>Stock issued during period, shares</t>
  </si>
  <si>
    <t>Stock issued during period, value</t>
  </si>
  <si>
    <t>Remediation Liability and Asset Retirement Obligation (Details) - USD ($)</t>
  </si>
  <si>
    <t>Reclamation and remediation liability, beginning of year</t>
  </si>
  <si>
    <t>Obligation incurred</t>
  </si>
  <si>
    <t>Accretion expense</t>
  </si>
  <si>
    <t>Reclamation and remediation liability, end of year</t>
  </si>
  <si>
    <t>Remediation Liability and Asset Retirement Obligation (Details Textual)</t>
  </si>
  <si>
    <t>Remediation liability and asset retirement obligation (Textual)</t>
  </si>
  <si>
    <t>Risk free interest rate</t>
  </si>
  <si>
    <t>0.13%</t>
  </si>
  <si>
    <t>10.00%</t>
  </si>
  <si>
    <t>Estimated useful lives of mine property</t>
  </si>
  <si>
    <t>12 years</t>
  </si>
  <si>
    <t>8.00%</t>
  </si>
  <si>
    <t>5 years</t>
  </si>
  <si>
    <t>Provision For Income Taxes (Details) - USD ($)</t>
  </si>
  <si>
    <t>Federal income tax benefit based on statutory rate, Value</t>
  </si>
  <si>
    <t>Effect of non-deductible items, Value</t>
  </si>
  <si>
    <t>Increase in valuation allowance, Value</t>
  </si>
  <si>
    <t>Total taxes on income (loss), Value</t>
  </si>
  <si>
    <t>Federal income tax benefit based on statutory rate, Percentage</t>
  </si>
  <si>
    <t>(35.00%)</t>
  </si>
  <si>
    <t>Effect of non-deductible items, Percentage</t>
  </si>
  <si>
    <t>Increase in valuation allowance, Percentage</t>
  </si>
  <si>
    <t>35.00%</t>
  </si>
  <si>
    <t>Total taxes on income (loss), Percentage</t>
  </si>
  <si>
    <t>Provision For Income Taxes (Details 1) - USD ($)</t>
  </si>
  <si>
    <t>Deferred tax asset:</t>
  </si>
  <si>
    <t>Net operating loss carry forward</t>
  </si>
  <si>
    <t>Exploration costs</t>
  </si>
  <si>
    <t>Financing costs</t>
  </si>
  <si>
    <t>Other</t>
  </si>
  <si>
    <t>Gross, deferred tax assets</t>
  </si>
  <si>
    <t>Deferred tax asset valuation allowance</t>
  </si>
  <si>
    <t>Net deferred tax asset</t>
  </si>
  <si>
    <t>Provision For Income Taxes (Details Textual) - USD ($)</t>
  </si>
  <si>
    <t>Provision For Income Taxes (Textual)</t>
  </si>
  <si>
    <t>Net operating loss carry forwards</t>
  </si>
  <si>
    <t>Operating loss carryforwards expiration date</t>
  </si>
  <si>
    <t>Effective tax rate</t>
  </si>
  <si>
    <t>Federal income tax returns examination, Description</t>
  </si>
  <si>
    <t>The Company's federal income tax returns from 2013 through 2015 remain open and subject to examination.</t>
  </si>
  <si>
    <t>Related Party Transactions (Details) - USD ($)</t>
  </si>
  <si>
    <t>Related Party Transaction [Line Items]</t>
  </si>
  <si>
    <t>Purchase of equipment</t>
  </si>
  <si>
    <t>Additionally amount owed to Rick Havenstrite</t>
  </si>
  <si>
    <t>RMH Overhead, LLC [Member]</t>
  </si>
  <si>
    <t>Rent expense for office space</t>
  </si>
  <si>
    <t>RMH Overhead expense recognized</t>
  </si>
  <si>
    <t>Accounts payable</t>
  </si>
  <si>
    <t>Unpaid services</t>
  </si>
  <si>
    <t>Marianne Havenstrite [Member]</t>
  </si>
  <si>
    <t>Wage expense</t>
  </si>
  <si>
    <t>Accrued liabilities</t>
  </si>
  <si>
    <t>Stuart Havenstrite [Member]</t>
  </si>
  <si>
    <t>Accounting and engineering services</t>
  </si>
  <si>
    <t>Commitments (Details) - USD ($)</t>
  </si>
  <si>
    <t>May. 01, 2014</t>
  </si>
  <si>
    <t>Sep. 30, 2010</t>
  </si>
  <si>
    <t>Dec. 31, 2009</t>
  </si>
  <si>
    <t>Commitments (Textual)</t>
  </si>
  <si>
    <t>Severance tax</t>
  </si>
  <si>
    <t>Mining severance tax, due date</t>
  </si>
  <si>
    <t>Mar. 31,
		2016</t>
  </si>
  <si>
    <t>Chief Executive Officer and President</t>
  </si>
  <si>
    <t>Accrued compensation</t>
  </si>
  <si>
    <t>Forgiveness of accrued compensation</t>
  </si>
  <si>
    <t>Marianne Havenstrite, Treasurer [Member]</t>
  </si>
  <si>
    <t>Employment Agreements [Member] | Chief Executive Officer and President</t>
  </si>
  <si>
    <t>Base salary or fees provided</t>
  </si>
  <si>
    <t>Employment agreements, Description</t>
  </si>
  <si>
    <t>September 2010 we entered into an employment agreement with Mr. Havenstrite as President of our company. The term of the agreement is for four years, expiring September 1, 2014, with automatic one-year extensions unless notice is given by either party. Mr. Havenstrite is required under the terms of the agreement to devote a minimum of 75% of his business time to the affairs of our company. Nevertheless, he may serve on the board of directors or serve as an officer of up to three companies not engaged in business which may reasonably compete with our business, provided that he would not be required to render any material services with respect to the operations or affairs of any other business which would exceed 25% of his entire business time. In spite of the minimum percentage of his time required in his employment agreement, Mr. Havenstrite currently devotes approximately 90% of his time, or approximately 50 hours per week, to our business and approximately 10%, or 5 hours per week, of his business time to Overhead Door Company of Sierra/Nevada, Inc., his overhead door business in Reno, Nevada. He does not anticipate devoting more than 20% of his time to the business of his overhead door company during the term of his employment contract with us. The annual base salary is $120,000 plus performance compensation of between 10% and 100% of the annual base salary based upon fulfillment of annual performance goals established by the Board of Directors or the Compensation Committee (if any). In the event we terminate the agreement without cause or if the agreement is constructively terminated by us, we have agreed to pay Mr. Havenstrite a severance package equal to three times the initial base salary if such termination occurs on or before August 31, 2011, and one and one-half times the largest annual base salary plus the largest annual performance compensation received by Mr. Havenstrite under the Agreement if such termination occurs after August 31, 2011, payable 75% within 30 days and the balance within 30 days of the first anniversary of the termination.</t>
  </si>
  <si>
    <t>Moeller Family Trust [Member] | Mining Properties [Member]</t>
  </si>
  <si>
    <t>Annual payments to trust amount</t>
  </si>
  <si>
    <t>Percentage of royalty payments</t>
  </si>
  <si>
    <t>6.00%</t>
  </si>
  <si>
    <t>Moeller Family Trust [Member] | Minimum [Member] | Mining Properties [Member]</t>
  </si>
  <si>
    <t>2.00%</t>
  </si>
  <si>
    <t>Moeller Family Trust [Member] | Maximum [Member] | Mining Properties [Member]</t>
  </si>
  <si>
    <t>Clifton Mining And Woodman Mining Company [Member] | Mining Properties [Member]</t>
  </si>
  <si>
    <t>4.00%</t>
  </si>
  <si>
    <t>Clifton Mining And Woodman Mining Company [Member] | Mining Properties [Member] | Kiewit Gold Property [Member]</t>
  </si>
  <si>
    <t>Royalty expense</t>
  </si>
  <si>
    <t>Clifton Mining And Woodman Mining Company [Member] | Minimum [Member] | Mining Properties [Member]</t>
  </si>
  <si>
    <t>Clifton Mining And Woodman Mining Company [Member] | Maximum [Member] | Mining Properties [Member]</t>
  </si>
  <si>
    <t>Clifton Mining [Member]</t>
  </si>
  <si>
    <t>Royalty payments still payable</t>
  </si>
  <si>
    <t>Subsequent Events (Details)</t>
  </si>
  <si>
    <t>Mar. 30, 2016USD ($)</t>
  </si>
  <si>
    <t>DMRJ Group [Member] | Subsequent Event [Member]</t>
  </si>
  <si>
    <t>Subsequent Events (Textual)</t>
  </si>
  <si>
    <t>Advance for working capital and ongoing equipment expen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6808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4847721</v>
      </c>
    </row>
    <row r="17" spans="1:4">
      <c t="s" r="A17" s="4">
        <v>28</v>
      </c>
      <c t="n" r="C17" s="6">
        <v>13356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32509</v>
      </c>
      <c t="n" r="C3" s="7">
        <v>161645</v>
      </c>
    </row>
    <row r="4" spans="1:3">
      <c t="s" r="A4" s="4">
        <v>33</v>
      </c>
      <c t="n" r="B4" s="6">
        <v>2553807</v>
      </c>
      <c t="n" r="C4" s="6">
        <v>1745377</v>
      </c>
    </row>
    <row r="5" spans="1:3">
      <c t="s" r="A5" s="4">
        <v>34</v>
      </c>
      <c t="n" r="B5" s="6">
        <v>45752</v>
      </c>
      <c t="n" r="C5" s="6">
        <v>142825</v>
      </c>
    </row>
    <row r="6" spans="1:3">
      <c t="s" r="A6" s="4">
        <v>35</v>
      </c>
      <c t="n" r="B6" s="6">
        <v>2732068</v>
      </c>
      <c t="n" r="C6" s="6">
        <v>2049847</v>
      </c>
    </row>
    <row r="7" spans="1:3">
      <c t="s" r="A7" s="4">
        <v>36</v>
      </c>
      <c t="n" r="B7" s="6">
        <v>4584394</v>
      </c>
      <c t="n" r="C7" s="6">
        <v>3190156</v>
      </c>
    </row>
    <row r="8" spans="1:3">
      <c t="s" r="A8" s="4">
        <v>37</v>
      </c>
      <c t="n" r="B8" s="6">
        <v>1314006</v>
      </c>
      <c t="n" r="C8" s="6">
        <v>1372887</v>
      </c>
    </row>
    <row r="9" spans="1:3">
      <c t="s" r="A9" s="4">
        <v>38</v>
      </c>
      <c t="n" r="B9" s="6">
        <v>1418070</v>
      </c>
      <c t="n" r="C9" s="6">
        <v>1412804</v>
      </c>
    </row>
    <row r="10" spans="1:3">
      <c t="s" r="A10" s="4">
        <v>39</v>
      </c>
      <c t="n" r="B10" s="6">
        <v>10048538</v>
      </c>
      <c t="n" r="C10" s="6">
        <v>8025694</v>
      </c>
    </row>
    <row r="11" spans="1:3">
      <c t="s" r="A11" s="3">
        <v>40</v>
      </c>
    </row>
    <row r="12" spans="1:3">
      <c t="s" r="A12" s="4">
        <v>41</v>
      </c>
      <c t="n" r="B12" s="6">
        <v>754064</v>
      </c>
      <c t="n" r="C12" s="6">
        <v>870168</v>
      </c>
    </row>
    <row r="13" spans="1:3">
      <c t="s" r="A13" s="4">
        <v>42</v>
      </c>
      <c t="n" r="B13" s="6">
        <v>308885</v>
      </c>
      <c t="n" r="C13" s="6">
        <v>247500</v>
      </c>
    </row>
    <row r="14" spans="1:3">
      <c t="s" r="A14" s="4">
        <v>43</v>
      </c>
      <c t="n" r="B14" s="6">
        <v>97500</v>
      </c>
      <c t="n" r="C14" s="6">
        <v>7500</v>
      </c>
    </row>
    <row r="15" spans="1:3">
      <c t="s" r="A15" s="4">
        <v>44</v>
      </c>
      <c t="n" r="B15" s="6">
        <v>5230779</v>
      </c>
      <c t="n" r="C15" s="6">
        <v>3375652</v>
      </c>
    </row>
    <row r="16" spans="1:3">
      <c t="s" r="A16" s="4">
        <v>45</v>
      </c>
      <c t="n" r="B16" s="6">
        <v>600000</v>
      </c>
      <c t="n" r="C16" s="6">
        <v>600000</v>
      </c>
    </row>
    <row r="17" spans="1:3">
      <c t="s" r="A17" s="4">
        <v>46</v>
      </c>
      <c t="n" r="B17" s="6">
        <v>803388</v>
      </c>
      <c t="n" r="C17" s="6">
        <v>146171</v>
      </c>
    </row>
    <row r="18" spans="1:3">
      <c t="s" r="A18" s="4">
        <v>44</v>
      </c>
      <c t="n" r="B18" s="7">
        <v>13040492</v>
      </c>
      <c t="n" r="C18" s="6">
        <v>2124348</v>
      </c>
    </row>
    <row r="19" spans="1:3">
      <c t="s" r="A19" s="4">
        <v>47</v>
      </c>
      <c t="s" r="B19" s="4">
        <v>48</v>
      </c>
      <c t="n" r="C19" s="6">
        <v>82000</v>
      </c>
    </row>
    <row r="20" spans="1:3">
      <c t="s" r="A20" s="4">
        <v>49</v>
      </c>
      <c t="n" r="B20" s="7">
        <v>20835108</v>
      </c>
      <c t="n" r="C20" s="6">
        <v>7453339</v>
      </c>
    </row>
    <row r="21" spans="1:3">
      <c t="s" r="A21" s="3">
        <v>50</v>
      </c>
    </row>
    <row r="22" spans="1:3">
      <c t="s" r="A22" s="4">
        <v>51</v>
      </c>
      <c t="n" r="B22" s="6">
        <v>901597</v>
      </c>
      <c t="n" r="C22" s="6">
        <v>740268</v>
      </c>
    </row>
    <row r="23" spans="1:3">
      <c t="s" r="A23" s="4">
        <v>52</v>
      </c>
      <c t="n" r="B23" s="7">
        <v>1077387</v>
      </c>
      <c t="n" r="C23" s="6">
        <v>372388</v>
      </c>
    </row>
    <row r="24" spans="1:3">
      <c t="s" r="A24" s="4">
        <v>44</v>
      </c>
      <c t="s" r="B24" s="4">
        <v>48</v>
      </c>
      <c t="n" r="C24" s="6">
        <v>9665144</v>
      </c>
    </row>
    <row r="25" spans="1:3">
      <c t="s" r="A25" s="4">
        <v>53</v>
      </c>
      <c t="n" r="B25" s="7">
        <v>1978984</v>
      </c>
      <c t="n" r="C25" s="6">
        <v>10777800</v>
      </c>
    </row>
    <row r="26" spans="1:3">
      <c t="s" r="A26" s="4">
        <v>54</v>
      </c>
      <c t="n" r="B26" s="7">
        <v>22814092</v>
      </c>
      <c t="n" r="C26" s="7">
        <v>18231139</v>
      </c>
    </row>
    <row r="27" spans="1:3">
      <c t="s" r="A27" s="4">
        <v>55</v>
      </c>
      <c t="s" r="B27" s="4">
        <v>48</v>
      </c>
      <c t="s" r="C27" s="4">
        <v>48</v>
      </c>
    </row>
    <row r="28" spans="1:3">
      <c t="s" r="A28" s="3">
        <v>56</v>
      </c>
    </row>
    <row r="29" spans="1:3">
      <c t="s" r="A29" s="4">
        <v>57</v>
      </c>
      <c t="n" r="B29" s="7">
        <v>13228</v>
      </c>
      <c t="n" r="C29" s="7">
        <v>12928</v>
      </c>
    </row>
    <row r="30" spans="1:3">
      <c t="s" r="A30" s="4">
        <v>58</v>
      </c>
      <c t="n" r="B30" s="6">
        <v>9120018</v>
      </c>
      <c t="n" r="C30" s="6">
        <v>8328806</v>
      </c>
    </row>
    <row r="31" spans="1:3">
      <c t="s" r="A31" s="4">
        <v>59</v>
      </c>
      <c t="n" r="B31" s="6">
        <v>-21900382</v>
      </c>
      <c t="n" r="C31" s="6">
        <v>-18548567</v>
      </c>
    </row>
    <row r="32" spans="1:3">
      <c t="s" r="A32" s="4">
        <v>60</v>
      </c>
      <c t="n" r="B32" s="6">
        <v>-12765554</v>
      </c>
      <c t="n" r="C32" s="6">
        <v>-10205445</v>
      </c>
    </row>
    <row r="33" spans="1:3">
      <c t="s" r="A33" s="4">
        <v>61</v>
      </c>
      <c t="n" r="B33" s="6">
        <v>10048538</v>
      </c>
      <c t="n" r="C33" s="6">
        <v>8025694</v>
      </c>
    </row>
    <row r="34" spans="1:3">
      <c t="s" r="A34" s="4">
        <v>62</v>
      </c>
    </row>
    <row r="35" spans="1:3">
      <c t="s" r="A35" s="3">
        <v>56</v>
      </c>
    </row>
    <row r="36" spans="1:3">
      <c t="s" r="A36" s="4">
        <v>63</v>
      </c>
      <c t="n" r="B36" s="7">
        <v>958</v>
      </c>
      <c t="n" r="C36" s="7">
        <v>958</v>
      </c>
    </row>
    <row r="37" spans="1:3">
      <c t="s" r="A37" s="4">
        <v>64</v>
      </c>
    </row>
    <row r="38" spans="1:3">
      <c t="s" r="A38" s="3">
        <v>56</v>
      </c>
    </row>
    <row r="39" spans="1:3">
      <c t="s" r="A39" s="4">
        <v>63</v>
      </c>
      <c t="s" r="B39" s="4">
        <v>48</v>
      </c>
      <c t="s" r="C39" s="4">
        <v>48</v>
      </c>
    </row>
    <row r="40" spans="1:3">
      <c t="s" r="A40" s="4">
        <v>65</v>
      </c>
    </row>
    <row r="41" spans="1:3">
      <c t="s" r="A41" s="3">
        <v>56</v>
      </c>
    </row>
    <row r="42" spans="1:3">
      <c t="s" r="A42" s="4">
        <v>63</v>
      </c>
      <c t="n" r="B42" s="7">
        <v>180</v>
      </c>
      <c t="n" r="C42" s="7">
        <v>180</v>
      </c>
    </row>
    <row r="43" spans="1:3">
      <c t="s" r="A43" s="4">
        <v>66</v>
      </c>
    </row>
    <row r="44" spans="1:3">
      <c t="s" r="A44" s="3">
        <v>56</v>
      </c>
    </row>
    <row r="45" spans="1:3">
      <c t="s" r="A45" s="4">
        <v>63</v>
      </c>
      <c t="n" r="B45" s="7">
        <v>444</v>
      </c>
      <c t="n" r="C45" s="7">
        <v>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63</v>
      </c>
    </row>
    <row r="4" spans="1:2">
      <c t="s" r="A4" s="4">
        <v>222</v>
      </c>
      <c t="s" r="B4" s="4">
        <v>223</v>
      </c>
    </row>
    <row r="5" spans="1:2">
      <c t="s" r="A5" s="4">
        <v>224</v>
      </c>
      <c t="s" r="B5" s="4">
        <v>225</v>
      </c>
    </row>
    <row r="6" spans="1:2">
      <c t="s" r="A6" s="4">
        <v>226</v>
      </c>
      <c t="s" r="B6" s="4">
        <v>227</v>
      </c>
    </row>
    <row r="7" spans="1:2">
      <c t="s" r="A7" s="4">
        <v>228</v>
      </c>
      <c t="s" r="B7" s="4">
        <v>229</v>
      </c>
    </row>
    <row r="8" spans="1:2">
      <c t="s" r="A8" s="4">
        <v>230</v>
      </c>
      <c t="s" r="B8" s="4">
        <v>231</v>
      </c>
    </row>
    <row r="9" spans="1:2">
      <c t="s" r="A9" s="4">
        <v>133</v>
      </c>
      <c t="s" r="B9" s="4">
        <v>232</v>
      </c>
    </row>
    <row r="10" spans="1:2">
      <c t="s" r="A10" s="4">
        <v>177</v>
      </c>
      <c t="s" r="B10" s="4">
        <v>233</v>
      </c>
    </row>
    <row r="11" spans="1:2">
      <c t="s" r="A11" s="4">
        <v>234</v>
      </c>
      <c t="s" r="B11" s="4">
        <v>235</v>
      </c>
    </row>
    <row r="12" spans="1:2">
      <c t="s" r="A12" s="4">
        <v>236</v>
      </c>
      <c t="s" r="B12" s="4">
        <v>237</v>
      </c>
    </row>
    <row r="13" spans="1:2">
      <c t="s" r="A13" s="4">
        <v>238</v>
      </c>
      <c t="s" r="B13" s="4">
        <v>239</v>
      </c>
    </row>
    <row r="14" spans="1:2">
      <c t="s" r="A14" s="4">
        <v>240</v>
      </c>
      <c t="s" r="B14" s="4">
        <v>241</v>
      </c>
    </row>
    <row r="15" spans="1:2">
      <c t="s" r="A15" s="4">
        <v>242</v>
      </c>
      <c t="s" r="B15" s="4">
        <v>243</v>
      </c>
    </row>
    <row r="16" spans="1:2">
      <c t="s" r="A16" s="4">
        <v>244</v>
      </c>
      <c t="s" r="B16" s="4">
        <v>245</v>
      </c>
    </row>
    <row r="17" spans="1:2">
      <c t="s" r="A17" s="4">
        <v>246</v>
      </c>
      <c t="s" r="B17" s="4">
        <v>247</v>
      </c>
    </row>
    <row r="18" spans="1:2">
      <c t="s" r="A18" s="4">
        <v>248</v>
      </c>
      <c t="s" r="B18" s="4">
        <v>249</v>
      </c>
    </row>
    <row r="19" spans="1:2">
      <c t="s" r="A19" s="4">
        <v>250</v>
      </c>
      <c t="s" r="B19" s="4">
        <v>251</v>
      </c>
    </row>
    <row r="20" spans="1:2">
      <c t="s" r="A20" s="4">
        <v>252</v>
      </c>
      <c t="s" r="B20"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4</v>
      </c>
      <c t="s" r="B1" s="2">
        <v>1</v>
      </c>
    </row>
    <row r="2" spans="1:2">
      <c t="s" r="B2" s="2">
        <v>2</v>
      </c>
    </row>
    <row r="3" spans="1:2">
      <c t="s" r="A3" s="3">
        <v>163</v>
      </c>
    </row>
    <row r="4" spans="1:2">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57</v>
      </c>
      <c t="s" r="B1" s="2">
        <v>1</v>
      </c>
    </row>
    <row r="2" spans="1:2">
      <c t="s" r="B2" s="2">
        <v>2</v>
      </c>
    </row>
    <row r="3" spans="1:2">
      <c t="s" r="A3" s="3">
        <v>174</v>
      </c>
    </row>
    <row r="4" spans="1:2">
      <c t="s" r="A4" s="4">
        <v>258</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60</v>
      </c>
      <c t="s" r="B1" s="2">
        <v>1</v>
      </c>
    </row>
    <row r="2" spans="1:2">
      <c t="s" r="B2" s="2">
        <v>2</v>
      </c>
    </row>
    <row r="3" spans="1:2">
      <c t="s" r="A3" s="3">
        <v>178</v>
      </c>
    </row>
    <row r="4" spans="1:2">
      <c t="s" r="A4" s="4">
        <v>261</v>
      </c>
      <c t="s" r="B4"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3</v>
      </c>
      <c t="s" r="B1" s="2">
        <v>1</v>
      </c>
    </row>
    <row r="2" spans="1:2">
      <c t="s" r="B2" s="2">
        <v>2</v>
      </c>
    </row>
    <row r="3" spans="1:2">
      <c t="s" r="A3" s="3">
        <v>182</v>
      </c>
    </row>
    <row r="4" spans="1:2">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266</v>
      </c>
      <c t="s" r="B1" s="2">
        <v>1</v>
      </c>
    </row>
    <row r="2" spans="1:2">
      <c t="s" r="B2" s="2">
        <v>2</v>
      </c>
    </row>
    <row r="3" spans="1:2">
      <c t="s" r="A3" s="3">
        <v>190</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71</v>
      </c>
      <c t="s" r="B1" s="2">
        <v>1</v>
      </c>
    </row>
    <row r="2" spans="1:2">
      <c t="s" r="B2" s="2">
        <v>2</v>
      </c>
    </row>
    <row r="3" spans="1:2">
      <c t="s" r="A3" s="3">
        <v>194</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7</v>
      </c>
      <c t="s" r="B1" s="2">
        <v>2</v>
      </c>
      <c t="s" r="C1" s="2">
        <v>30</v>
      </c>
    </row>
    <row r="2" spans="1:3">
      <c t="s" r="A2" s="4">
        <v>68</v>
      </c>
      <c t="n" r="B2" s="8">
        <v>0.001</v>
      </c>
      <c t="n" r="C2" s="8">
        <v>0.001</v>
      </c>
    </row>
    <row r="3" spans="1:3">
      <c t="s" r="A3" s="4">
        <v>69</v>
      </c>
      <c t="n" r="B3" s="6">
        <v>10000000</v>
      </c>
      <c t="n" r="C3" s="6">
        <v>10000000</v>
      </c>
    </row>
    <row r="4" spans="1:3">
      <c t="s" r="A4" s="4">
        <v>70</v>
      </c>
      <c t="n" r="B4" s="8">
        <v>0.001</v>
      </c>
      <c t="n" r="C4" s="8">
        <v>0.001</v>
      </c>
    </row>
    <row r="5" spans="1:3">
      <c t="s" r="A5" s="4">
        <v>71</v>
      </c>
      <c t="n" r="B5" s="6">
        <v>100000000</v>
      </c>
      <c t="n" r="C5" s="6">
        <v>100000000</v>
      </c>
    </row>
    <row r="6" spans="1:3">
      <c t="s" r="A6" s="4">
        <v>72</v>
      </c>
      <c t="n" r="B6" s="6">
        <v>13056603</v>
      </c>
      <c t="n" r="C6" s="6">
        <v>13356603</v>
      </c>
    </row>
    <row r="7" spans="1:3">
      <c t="s" r="A7" s="4">
        <v>73</v>
      </c>
      <c t="n" r="B7" s="6">
        <v>13056603</v>
      </c>
      <c t="n" r="C7" s="6">
        <v>13356603</v>
      </c>
    </row>
    <row r="8" spans="1:3">
      <c t="s" r="A8" s="4">
        <v>62</v>
      </c>
    </row>
    <row r="9" spans="1:3">
      <c t="s" r="A9" s="4">
        <v>74</v>
      </c>
      <c t="n" r="B9" s="6">
        <v>958033</v>
      </c>
      <c t="n" r="C9" s="6">
        <v>958033</v>
      </c>
    </row>
    <row r="10" spans="1:3">
      <c t="s" r="A10" s="4">
        <v>75</v>
      </c>
      <c t="n" r="B10" s="6">
        <v>958033</v>
      </c>
      <c t="n" r="C10" s="6">
        <v>958033</v>
      </c>
    </row>
    <row r="11" spans="1:3">
      <c t="s" r="A11" s="4">
        <v>64</v>
      </c>
    </row>
    <row r="12" spans="1:3">
      <c t="s" r="A12" s="4">
        <v>74</v>
      </c>
      <c t="s" r="B12" s="4">
        <v>48</v>
      </c>
      <c t="s" r="C12" s="4">
        <v>48</v>
      </c>
    </row>
    <row r="13" spans="1:3">
      <c t="s" r="A13" s="4">
        <v>75</v>
      </c>
      <c t="s" r="B13" s="4">
        <v>48</v>
      </c>
      <c t="s" r="C13" s="4">
        <v>48</v>
      </c>
    </row>
    <row r="14" spans="1:3">
      <c t="s" r="A14" s="4">
        <v>65</v>
      </c>
    </row>
    <row r="15" spans="1:3">
      <c t="s" r="A15" s="4">
        <v>74</v>
      </c>
      <c t="n" r="B15" s="6">
        <v>180000</v>
      </c>
      <c t="n" r="C15" s="6">
        <v>180000</v>
      </c>
    </row>
    <row r="16" spans="1:3">
      <c t="s" r="A16" s="4">
        <v>75</v>
      </c>
      <c t="n" r="B16" s="6">
        <v>180000</v>
      </c>
      <c t="n" r="C16" s="6">
        <v>180000</v>
      </c>
    </row>
    <row r="17" spans="1:3">
      <c t="s" r="A17" s="4">
        <v>66</v>
      </c>
    </row>
    <row r="18" spans="1:3">
      <c t="s" r="A18" s="4">
        <v>74</v>
      </c>
      <c t="n" r="B18" s="6">
        <v>444530</v>
      </c>
      <c t="n" r="C18" s="6">
        <v>249603</v>
      </c>
    </row>
    <row r="19" spans="1:3">
      <c t="s" r="A19" s="4">
        <v>75</v>
      </c>
      <c t="n" r="B19" s="6">
        <v>444530</v>
      </c>
      <c t="n" r="C19" s="6">
        <v>2496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76</v>
      </c>
      <c t="s" r="B1" s="2">
        <v>1</v>
      </c>
    </row>
    <row r="2" spans="1:2">
      <c t="s" r="B2" s="2">
        <v>2</v>
      </c>
    </row>
    <row r="3" spans="1:2">
      <c t="s" r="A3" s="3">
        <v>202</v>
      </c>
    </row>
    <row r="4" spans="1:2">
      <c t="s" r="A4" s="4">
        <v>277</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79</v>
      </c>
      <c t="s" r="B1" s="2">
        <v>1</v>
      </c>
    </row>
    <row r="2" spans="1:2">
      <c t="s" r="B2" s="2">
        <v>2</v>
      </c>
    </row>
    <row r="3" spans="1:2">
      <c t="s" r="A3" s="3">
        <v>206</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84</v>
      </c>
      <c t="s" r="B1" s="2">
        <v>2</v>
      </c>
      <c t="s" r="C1" s="2">
        <v>30</v>
      </c>
    </row>
    <row r="2" spans="1:3">
      <c t="s" r="A2" s="3">
        <v>163</v>
      </c>
    </row>
    <row r="3" spans="1:3">
      <c t="s" r="A3" s="4">
        <v>285</v>
      </c>
      <c t="n" r="B3" s="6">
        <v>996429</v>
      </c>
      <c t="n" r="C3" s="6">
        <v>857143</v>
      </c>
    </row>
    <row r="4" spans="1:3">
      <c t="s" r="A4" s="4">
        <v>286</v>
      </c>
      <c t="n" r="B4" s="6">
        <v>47211002</v>
      </c>
      <c t="n" r="C4" s="6">
        <v>27718333</v>
      </c>
    </row>
    <row r="5" spans="1:3">
      <c t="s" r="A5" s="4">
        <v>100</v>
      </c>
      <c t="n" r="B5" s="6">
        <v>48207431</v>
      </c>
      <c t="n" r="C5" s="6">
        <v>285754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t="s" r="A1" s="1">
        <v>287</v>
      </c>
      <c t="s" r="B1" s="2">
        <v>288</v>
      </c>
    </row>
    <row r="2" spans="1:2">
      <c t="s" r="A2" s="3">
        <v>289</v>
      </c>
    </row>
    <row r="3" spans="1:2">
      <c t="s" r="A3" s="4">
        <v>290</v>
      </c>
      <c t="n" r="B3" s="7">
        <v>181030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80"/>
    <col customWidth="1" max="6" min="6" width="80"/>
    <col customWidth="1" max="7" min="7" width="80"/>
    <col customWidth="1" max="8" min="8" width="24"/>
    <col customWidth="1" max="9" min="9" width="21"/>
    <col customWidth="1" max="10" min="10" width="30"/>
  </cols>
  <sheetData>
    <row r="1" spans="1:10">
      <c t="s" r="A1" s="1">
        <v>291</v>
      </c>
      <c t="s" r="B1" s="2">
        <v>292</v>
      </c>
      <c t="s" r="C1" s="2">
        <v>293</v>
      </c>
      <c t="s" r="D1" s="2">
        <v>294</v>
      </c>
      <c t="s" r="E1" s="2">
        <v>295</v>
      </c>
      <c t="s" r="F1" s="2">
        <v>296</v>
      </c>
      <c t="s" r="G1" s="2">
        <v>297</v>
      </c>
      <c t="s" r="H1" s="2">
        <v>298</v>
      </c>
      <c t="s" r="I1" s="2">
        <v>299</v>
      </c>
      <c t="s" r="J1" s="2">
        <v>300</v>
      </c>
    </row>
    <row r="2" spans="1:10">
      <c t="s" r="A2" s="4">
        <v>71</v>
      </c>
      <c t="n" r="F2" s="6">
        <v>100000000</v>
      </c>
      <c t="n" r="G2" s="6">
        <v>100000000</v>
      </c>
    </row>
    <row r="3" spans="1:10">
      <c t="s" r="A3" s="4">
        <v>301</v>
      </c>
      <c t="n" r="F3" s="6">
        <v>10000000</v>
      </c>
      <c t="n" r="G3" s="6">
        <v>10000000</v>
      </c>
    </row>
    <row r="4" spans="1:10">
      <c t="s" r="A4" s="4">
        <v>302</v>
      </c>
      <c t="s" r="F4" s="4">
        <v>303</v>
      </c>
    </row>
    <row r="5" spans="1:10">
      <c t="s" r="A5" s="4">
        <v>304</v>
      </c>
      <c t="n" r="G5" s="7">
        <v>125483</v>
      </c>
    </row>
    <row r="6" spans="1:10">
      <c t="s" r="A6" s="4">
        <v>305</v>
      </c>
      <c t="n" r="D6" s="9">
        <v>0.04</v>
      </c>
      <c t="n" r="H6" s="9">
        <v>0.04</v>
      </c>
    </row>
    <row r="7" spans="1:10">
      <c t="s" r="A7" s="4">
        <v>306</v>
      </c>
      <c t="n" r="F7" s="7">
        <v>180000</v>
      </c>
      <c t="n" r="G7" s="6">
        <v>308670</v>
      </c>
    </row>
    <row r="8" spans="1:10">
      <c t="s" r="A8" s="4">
        <v>307</v>
      </c>
      <c t="n" r="I8" s="7">
        <v>25000</v>
      </c>
    </row>
    <row r="9" spans="1:10">
      <c t="s" r="A9" s="4">
        <v>308</v>
      </c>
      <c t="s" r="F9" s="4">
        <v>309</v>
      </c>
    </row>
    <row r="10" spans="1:10">
      <c t="s" r="A10" s="4">
        <v>310</v>
      </c>
      <c t="n" r="G10" s="7">
        <v>82500</v>
      </c>
    </row>
    <row r="11" spans="1:10">
      <c t="s" r="A11" s="4">
        <v>311</v>
      </c>
    </row>
    <row r="12" spans="1:10">
      <c t="s" r="A12" s="4">
        <v>312</v>
      </c>
      <c t="n" r="F12" s="6">
        <v>958033</v>
      </c>
      <c t="n" r="G12" s="6">
        <v>958033</v>
      </c>
    </row>
    <row r="13" spans="1:10">
      <c t="s" r="A13" s="4">
        <v>75</v>
      </c>
      <c t="n" r="F13" s="6">
        <v>958033</v>
      </c>
      <c t="n" r="G13" s="6">
        <v>958033</v>
      </c>
    </row>
    <row r="14" spans="1:10">
      <c t="s" r="A14" s="4">
        <v>313</v>
      </c>
      <c t="s" r="F14" s="4">
        <v>314</v>
      </c>
    </row>
    <row r="15" spans="1:10">
      <c t="s" r="A15" s="4">
        <v>315</v>
      </c>
      <c t="n" r="F15" s="6">
        <v>958033</v>
      </c>
    </row>
    <row r="16" spans="1:10">
      <c t="s" r="A16" s="4">
        <v>316</v>
      </c>
      <c t="n" r="F16" s="10">
        <v>0.7</v>
      </c>
    </row>
    <row r="17" spans="1:10">
      <c t="s" r="A17" s="4">
        <v>317</v>
      </c>
    </row>
    <row r="18" spans="1:10">
      <c t="s" r="A18" s="4">
        <v>318</v>
      </c>
      <c t="n" r="F18" s="7">
        <v>38930</v>
      </c>
    </row>
    <row r="19" spans="1:10">
      <c t="s" r="A19" s="4">
        <v>312</v>
      </c>
      <c t="n" r="F19" s="6">
        <v>444530</v>
      </c>
      <c t="n" r="G19" s="6">
        <v>249603</v>
      </c>
    </row>
    <row r="20" spans="1:10">
      <c t="s" r="A20" s="4">
        <v>75</v>
      </c>
      <c t="n" r="F20" s="6">
        <v>444530</v>
      </c>
      <c t="n" r="G20" s="6">
        <v>249603</v>
      </c>
    </row>
    <row r="21" spans="1:10">
      <c t="s" r="A21" s="4">
        <v>313</v>
      </c>
      <c t="s" r="G21" s="4">
        <v>319</v>
      </c>
    </row>
    <row r="22" spans="1:10">
      <c t="s" r="A22" s="4">
        <v>320</v>
      </c>
      <c t="n" r="E22" s="6">
        <v>185194</v>
      </c>
    </row>
    <row r="23" spans="1:10">
      <c t="s" r="A23" s="4">
        <v>321</v>
      </c>
      <c t="n" r="F23" s="6">
        <v>44452969</v>
      </c>
      <c t="n" r="G23" s="6">
        <v>24960300</v>
      </c>
    </row>
    <row r="24" spans="1:10">
      <c t="s" r="A24" s="4">
        <v>322</v>
      </c>
    </row>
    <row r="25" spans="1:10">
      <c t="s" r="A25" s="4">
        <v>312</v>
      </c>
      <c t="s" r="F25" s="4">
        <v>48</v>
      </c>
      <c t="s" r="G25" s="4">
        <v>48</v>
      </c>
    </row>
    <row r="26" spans="1:10">
      <c t="s" r="A26" s="4">
        <v>75</v>
      </c>
      <c t="s" r="F26" s="4">
        <v>48</v>
      </c>
      <c t="s" r="G26" s="4">
        <v>48</v>
      </c>
    </row>
    <row r="27" spans="1:10">
      <c t="s" r="A27" s="4">
        <v>65</v>
      </c>
    </row>
    <row r="28" spans="1:10">
      <c t="s" r="A28" s="4">
        <v>312</v>
      </c>
      <c t="n" r="F28" s="6">
        <v>180000</v>
      </c>
      <c t="n" r="G28" s="6">
        <v>180000</v>
      </c>
    </row>
    <row r="29" spans="1:10">
      <c t="s" r="A29" s="4">
        <v>75</v>
      </c>
      <c t="n" r="F29" s="6">
        <v>180000</v>
      </c>
      <c t="n" r="G29" s="6">
        <v>180000</v>
      </c>
    </row>
    <row r="30" spans="1:10">
      <c t="s" r="A30" s="4">
        <v>321</v>
      </c>
      <c t="n" r="F30" s="6">
        <v>1800000</v>
      </c>
    </row>
    <row r="31" spans="1:10">
      <c t="s" r="A31" s="4">
        <v>323</v>
      </c>
    </row>
    <row r="32" spans="1:10">
      <c t="s" r="A32" s="4">
        <v>324</v>
      </c>
      <c t="n" r="B32" s="7">
        <v>40000</v>
      </c>
    </row>
    <row r="33" spans="1:10">
      <c t="s" r="A33" s="4">
        <v>320</v>
      </c>
      <c t="n" r="G33" s="6">
        <v>3137066</v>
      </c>
    </row>
    <row r="34" spans="1:10">
      <c t="s" r="A34" s="4">
        <v>325</v>
      </c>
    </row>
    <row r="35" spans="1:10">
      <c t="s" r="A35" s="4">
        <v>326</v>
      </c>
      <c t="s" r="F35" s="4">
        <v>327</v>
      </c>
    </row>
    <row r="36" spans="1:10">
      <c t="s" r="A36" s="4">
        <v>328</v>
      </c>
      <c t="n" r="G36" s="6">
        <v>3137066</v>
      </c>
    </row>
    <row r="37" spans="1:10">
      <c t="s" r="A37" s="4">
        <v>304</v>
      </c>
      <c t="n" r="G37" s="7">
        <v>3137</v>
      </c>
    </row>
    <row r="38" spans="1:10">
      <c t="s" r="A38" s="4">
        <v>320</v>
      </c>
      <c t="n" r="G38" s="6">
        <v>117854</v>
      </c>
    </row>
    <row r="39" spans="1:10">
      <c t="s" r="A39" s="4">
        <v>310</v>
      </c>
      <c t="n" r="G39" s="7">
        <v>118</v>
      </c>
    </row>
    <row r="40" spans="1:10">
      <c t="s" r="A40" s="4">
        <v>329</v>
      </c>
    </row>
    <row r="41" spans="1:10">
      <c t="s" r="A41" s="4">
        <v>302</v>
      </c>
      <c t="s" r="F41" s="4">
        <v>303</v>
      </c>
    </row>
    <row r="42" spans="1:10">
      <c t="s" r="A42" s="4">
        <v>328</v>
      </c>
      <c t="n" r="F42" s="6">
        <v>300000</v>
      </c>
    </row>
    <row r="43" spans="1:10">
      <c t="s" r="A43" s="4">
        <v>304</v>
      </c>
      <c t="n" r="F43" s="7">
        <v>12000</v>
      </c>
    </row>
    <row r="44" spans="1:10">
      <c t="s" r="A44" s="4">
        <v>305</v>
      </c>
      <c t="n" r="F44" s="9">
        <v>0.04</v>
      </c>
    </row>
    <row r="45" spans="1:10">
      <c t="s" r="A45" s="4">
        <v>330</v>
      </c>
    </row>
    <row r="46" spans="1:10">
      <c t="s" r="A46" s="4">
        <v>331</v>
      </c>
      <c t="n" r="F46" s="6">
        <v>117854</v>
      </c>
    </row>
    <row r="47" spans="1:10">
      <c t="s" r="A47" s="4">
        <v>332</v>
      </c>
      <c t="n" r="F47" s="7">
        <v>82500</v>
      </c>
    </row>
    <row r="48" spans="1:10">
      <c t="s" r="A48" s="4">
        <v>302</v>
      </c>
      <c t="s" r="F48" s="4">
        <v>333</v>
      </c>
    </row>
    <row r="49" spans="1:10">
      <c t="s" r="A49" s="4">
        <v>328</v>
      </c>
      <c t="n" r="F49" s="6">
        <v>300000</v>
      </c>
    </row>
    <row r="50" spans="1:10">
      <c t="s" r="A50" s="4">
        <v>304</v>
      </c>
      <c t="n" r="F50" s="7">
        <v>12000</v>
      </c>
    </row>
    <row r="51" spans="1:10">
      <c t="s" r="A51" s="4">
        <v>305</v>
      </c>
      <c t="n" r="F51" s="9">
        <v>0.04</v>
      </c>
    </row>
    <row r="52" spans="1:10">
      <c t="s" r="A52" s="4">
        <v>334</v>
      </c>
    </row>
    <row r="53" spans="1:10">
      <c t="s" r="A53" s="4">
        <v>335</v>
      </c>
      <c t="n" r="B53" s="6">
        <v>3137066</v>
      </c>
    </row>
    <row r="54" spans="1:10">
      <c t="s" r="A54" s="4">
        <v>305</v>
      </c>
      <c t="n" r="B54" s="9">
        <v>0.04</v>
      </c>
    </row>
    <row r="55" spans="1:10">
      <c t="s" r="A55" s="4">
        <v>336</v>
      </c>
      <c t="n" r="B55" s="7">
        <v>125483</v>
      </c>
    </row>
    <row r="56" spans="1:10">
      <c t="s" r="A56" s="4">
        <v>337</v>
      </c>
      <c t="n" r="B56" s="6">
        <v>40000</v>
      </c>
    </row>
    <row r="57" spans="1:10">
      <c t="s" r="A57" s="4">
        <v>306</v>
      </c>
      <c t="n" r="B57" s="6">
        <v>85483</v>
      </c>
    </row>
    <row r="58" spans="1:10">
      <c t="s" r="A58" s="4">
        <v>324</v>
      </c>
      <c t="n" r="B58" s="7">
        <v>40000</v>
      </c>
    </row>
    <row r="59" spans="1:10">
      <c t="s" r="A59" s="4">
        <v>338</v>
      </c>
    </row>
    <row r="60" spans="1:10">
      <c t="s" r="A60" s="4">
        <v>301</v>
      </c>
      <c t="n" r="J60" s="6">
        <v>2500000</v>
      </c>
    </row>
    <row r="61" spans="1:10">
      <c t="s" r="A61" s="4">
        <v>305</v>
      </c>
      <c t="n" r="J61" s="9">
        <v>0.7</v>
      </c>
    </row>
    <row r="62" spans="1:10">
      <c t="s" r="A62" s="4">
        <v>339</v>
      </c>
    </row>
    <row r="63" spans="1:10">
      <c t="s" r="A63" s="4">
        <v>305</v>
      </c>
      <c t="n" r="D63" s="9">
        <v>0.04</v>
      </c>
      <c t="n" r="E63" s="9">
        <v>0.04</v>
      </c>
    </row>
    <row r="64" spans="1:10">
      <c t="s" r="A64" s="4">
        <v>308</v>
      </c>
      <c t="s" r="D64" s="4">
        <v>340</v>
      </c>
      <c t="s" r="E64" s="4">
        <v>341</v>
      </c>
    </row>
    <row r="65" spans="1:10">
      <c t="s" r="A65" s="4">
        <v>320</v>
      </c>
      <c t="n" r="E65" s="6">
        <v>185194</v>
      </c>
    </row>
    <row r="66" spans="1:10">
      <c t="s" r="A66" s="4">
        <v>342</v>
      </c>
      <c t="n" r="D66" s="7">
        <v>38930</v>
      </c>
      <c t="n" r="E66" s="7">
        <v>740776</v>
      </c>
    </row>
    <row r="67" spans="1:10">
      <c t="s" r="A67" s="4">
        <v>315</v>
      </c>
      <c t="n" r="D67" s="6">
        <v>47211002</v>
      </c>
    </row>
    <row r="68" spans="1:10">
      <c t="s" r="A68" s="4">
        <v>343</v>
      </c>
    </row>
    <row r="69" spans="1:10">
      <c t="s" r="A69" s="4">
        <v>305</v>
      </c>
      <c t="n" r="C69" s="9">
        <v>0.04</v>
      </c>
    </row>
    <row r="70" spans="1:10">
      <c t="s" r="A70" s="4">
        <v>320</v>
      </c>
      <c t="n" r="C70" s="6">
        <v>249603</v>
      </c>
    </row>
    <row r="71" spans="1:10">
      <c t="s" r="A71" s="4">
        <v>342</v>
      </c>
      <c t="n" r="C71" s="7">
        <v>9984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344</v>
      </c>
      <c t="s" r="B1" s="2">
        <v>1</v>
      </c>
    </row>
    <row r="2" spans="1:4">
      <c t="s" r="B2" s="2">
        <v>30</v>
      </c>
      <c t="s" r="C2" s="2">
        <v>345</v>
      </c>
      <c t="s" r="D2" s="2">
        <v>346</v>
      </c>
    </row>
    <row r="3" spans="1:4">
      <c t="s" r="A3" s="3">
        <v>347</v>
      </c>
    </row>
    <row r="4" spans="1:4">
      <c t="s" r="A4" s="4">
        <v>348</v>
      </c>
      <c t="n" r="B4" s="6">
        <v>4256733</v>
      </c>
    </row>
    <row r="5" spans="1:4">
      <c t="s" r="A5" s="4">
        <v>349</v>
      </c>
    </row>
    <row r="6" spans="1:4">
      <c t="s" r="A6" s="3">
        <v>347</v>
      </c>
    </row>
    <row r="7" spans="1:4">
      <c t="s" r="A7" s="4">
        <v>348</v>
      </c>
      <c t="n" r="B7" s="6">
        <v>3137066</v>
      </c>
    </row>
    <row r="8" spans="1:4">
      <c t="s" r="A8" s="4">
        <v>350</v>
      </c>
    </row>
    <row r="9" spans="1:4">
      <c t="s" r="A9" s="3">
        <v>347</v>
      </c>
    </row>
    <row r="10" spans="1:4">
      <c t="s" r="A10" s="4">
        <v>351</v>
      </c>
      <c t="n" r="C10" s="6">
        <v>4256733</v>
      </c>
      <c t="n" r="D10" s="6">
        <v>3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352</v>
      </c>
      <c t="s" r="B1" s="2">
        <v>2</v>
      </c>
      <c t="s" r="C1" s="2">
        <v>30</v>
      </c>
    </row>
    <row r="2" spans="1:3">
      <c t="s" r="A2" s="3">
        <v>258</v>
      </c>
    </row>
    <row r="3" spans="1:3">
      <c t="s" r="A3" s="4">
        <v>353</v>
      </c>
      <c t="n" r="B3" s="7">
        <v>2404657</v>
      </c>
      <c t="n" r="C3" s="7">
        <v>1508761</v>
      </c>
    </row>
    <row r="4" spans="1:3">
      <c t="s" r="A4" s="4">
        <v>354</v>
      </c>
      <c t="n" r="B4" s="6">
        <v>144512</v>
      </c>
      <c t="n" r="C4" s="6">
        <v>211115</v>
      </c>
    </row>
    <row r="5" spans="1:3">
      <c t="s" r="A5" s="4">
        <v>355</v>
      </c>
      <c t="n" r="B5" s="6">
        <v>4638</v>
      </c>
      <c t="n" r="C5" s="6">
        <v>25501</v>
      </c>
    </row>
    <row r="6" spans="1:3">
      <c t="s" r="A6" s="4">
        <v>100</v>
      </c>
      <c t="n" r="B6" s="7">
        <v>2553807</v>
      </c>
      <c t="n" r="C6" s="7">
        <v>17453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30</v>
      </c>
    </row>
    <row r="2" spans="1:3">
      <c t="s" r="A2" s="3">
        <v>261</v>
      </c>
    </row>
    <row r="3" spans="1:3">
      <c t="s" r="A3" s="4">
        <v>357</v>
      </c>
      <c t="n" r="B3" s="7">
        <v>4584394</v>
      </c>
      <c t="n" r="C3" s="7">
        <v>3190156</v>
      </c>
    </row>
    <row r="4" spans="1:3">
      <c t="s" r="A4" s="4">
        <v>358</v>
      </c>
    </row>
    <row r="5" spans="1:3">
      <c t="s" r="A5" s="3">
        <v>261</v>
      </c>
    </row>
    <row r="6" spans="1:3">
      <c t="s" r="A6" s="4">
        <v>359</v>
      </c>
      <c t="n" r="B6" s="6">
        <v>3275240</v>
      </c>
      <c t="n" r="C6" s="6">
        <v>1560949</v>
      </c>
    </row>
    <row r="7" spans="1:3">
      <c t="s" r="A7" s="4">
        <v>360</v>
      </c>
      <c t="n" r="B7" s="6">
        <v>-768072</v>
      </c>
      <c t="n" r="C7" s="6">
        <v>-357983</v>
      </c>
    </row>
    <row r="8" spans="1:3">
      <c t="s" r="A8" s="4">
        <v>357</v>
      </c>
      <c t="n" r="B8" s="6">
        <v>2507168</v>
      </c>
      <c t="n" r="C8" s="6">
        <v>1202966</v>
      </c>
    </row>
    <row r="9" spans="1:3">
      <c t="s" r="A9" s="4">
        <v>361</v>
      </c>
    </row>
    <row r="10" spans="1:3">
      <c t="s" r="A10" s="3">
        <v>261</v>
      </c>
    </row>
    <row r="11" spans="1:3">
      <c t="s" r="A11" s="4">
        <v>359</v>
      </c>
      <c t="n" r="B11" s="6">
        <v>3154755</v>
      </c>
      <c t="n" r="C11" s="6">
        <v>1465827</v>
      </c>
    </row>
    <row r="12" spans="1:3">
      <c t="s" r="A12" s="4">
        <v>362</v>
      </c>
    </row>
    <row r="13" spans="1:3">
      <c t="s" r="A13" s="3">
        <v>261</v>
      </c>
    </row>
    <row r="14" spans="1:3">
      <c t="s" r="A14" s="4">
        <v>359</v>
      </c>
      <c t="n" r="B14" s="6">
        <v>10781</v>
      </c>
      <c t="n" r="C14" s="6">
        <v>10781</v>
      </c>
    </row>
    <row r="15" spans="1:3">
      <c t="s" r="A15" s="4">
        <v>363</v>
      </c>
    </row>
    <row r="16" spans="1:3">
      <c t="s" r="A16" s="3">
        <v>261</v>
      </c>
    </row>
    <row r="17" spans="1:3">
      <c t="s" r="A17" s="4">
        <v>359</v>
      </c>
      <c t="n" r="B17" s="6">
        <v>52874</v>
      </c>
      <c t="n" r="C17" s="6">
        <v>19011</v>
      </c>
    </row>
    <row r="18" spans="1:3">
      <c t="s" r="A18" s="4">
        <v>364</v>
      </c>
    </row>
    <row r="19" spans="1:3">
      <c t="s" r="A19" s="3">
        <v>261</v>
      </c>
    </row>
    <row r="20" spans="1:3">
      <c t="s" r="A20" s="4">
        <v>359</v>
      </c>
      <c t="n" r="B20" s="6">
        <v>56830</v>
      </c>
      <c t="n" r="C20" s="6">
        <v>65330</v>
      </c>
    </row>
    <row r="21" spans="1:3">
      <c t="s" r="A21" s="4">
        <v>365</v>
      </c>
    </row>
    <row r="22" spans="1:3">
      <c t="s" r="A22" s="3">
        <v>261</v>
      </c>
    </row>
    <row r="23" spans="1:3">
      <c t="s" r="A23" s="4">
        <v>359</v>
      </c>
      <c t="n" r="B23" s="6">
        <v>2451973</v>
      </c>
      <c t="n" r="C23" s="6">
        <v>2153411</v>
      </c>
    </row>
    <row r="24" spans="1:3">
      <c t="s" r="A24" s="4">
        <v>360</v>
      </c>
      <c t="n" r="B24" s="6">
        <v>-374747</v>
      </c>
      <c t="n" r="C24" s="6">
        <v>-166221</v>
      </c>
    </row>
    <row r="25" spans="1:3">
      <c t="s" r="A25" s="4">
        <v>357</v>
      </c>
      <c t="n" r="B25" s="7">
        <v>2077226</v>
      </c>
      <c t="n" r="C25" s="7">
        <v>19871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366</v>
      </c>
      <c t="s" r="B1" s="2">
        <v>1</v>
      </c>
    </row>
    <row r="2" spans="1:3">
      <c t="s" r="B2" s="2">
        <v>2</v>
      </c>
      <c t="s" r="C2" s="2">
        <v>30</v>
      </c>
    </row>
    <row r="3" spans="1:3">
      <c t="s" r="A3" s="3">
        <v>367</v>
      </c>
    </row>
    <row r="4" spans="1:3">
      <c t="s" r="A4" s="4">
        <v>368</v>
      </c>
      <c t="n" r="B4" s="7">
        <v>0</v>
      </c>
      <c t="n" r="C4" s="7">
        <v>1777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69</v>
      </c>
      <c t="s" r="B1" s="2">
        <v>2</v>
      </c>
      <c t="s" r="C1" s="2">
        <v>30</v>
      </c>
    </row>
    <row r="2" spans="1:3">
      <c t="s" r="A2" s="3">
        <v>370</v>
      </c>
    </row>
    <row r="3" spans="1:3">
      <c t="s" r="A3" s="4">
        <v>371</v>
      </c>
      <c t="n" r="B3" s="7">
        <v>175000</v>
      </c>
      <c t="n" r="C3" s="7">
        <v>175000</v>
      </c>
    </row>
    <row r="4" spans="1:3">
      <c t="s" r="A4" s="4">
        <v>372</v>
      </c>
      <c t="n" r="B4" s="6">
        <v>600000</v>
      </c>
      <c t="n" r="C4" s="6">
        <v>600000</v>
      </c>
    </row>
    <row r="5" spans="1:3">
      <c t="s" r="A5" s="4">
        <v>100</v>
      </c>
      <c t="n" r="B5" s="6">
        <v>775000</v>
      </c>
      <c t="n" r="C5" s="6">
        <v>775000</v>
      </c>
    </row>
    <row r="6" spans="1:3">
      <c t="s" r="A6" s="3">
        <v>373</v>
      </c>
    </row>
    <row r="7" spans="1:3">
      <c t="s" r="A7" s="4">
        <v>374</v>
      </c>
      <c t="n" r="B7" s="6">
        <v>789026</v>
      </c>
      <c t="n" r="C7" s="6">
        <v>687475</v>
      </c>
    </row>
    <row r="8" spans="1:3">
      <c t="s" r="A8" s="4">
        <v>375</v>
      </c>
      <c t="n" r="B8" s="6">
        <v>10780</v>
      </c>
      <c t="n" r="C8" s="6">
        <v>10780</v>
      </c>
    </row>
    <row r="9" spans="1:3">
      <c t="s" r="A9" s="4">
        <v>376</v>
      </c>
      <c t="n" r="B9" s="6">
        <v>16133</v>
      </c>
      <c t="n" r="C9" s="6">
        <v>16133</v>
      </c>
    </row>
    <row r="10" spans="1:3">
      <c t="s" r="A10" s="4">
        <v>100</v>
      </c>
      <c t="n" r="B10" s="6">
        <v>815939</v>
      </c>
      <c t="n" r="C10" s="6">
        <v>714388</v>
      </c>
    </row>
    <row r="11" spans="1:3">
      <c t="s" r="A11" s="4">
        <v>377</v>
      </c>
      <c t="n" r="B11" s="6">
        <v>1590939</v>
      </c>
      <c t="n" r="C11" s="6">
        <v>1489388</v>
      </c>
    </row>
    <row r="12" spans="1:3">
      <c t="s" r="A12" s="4">
        <v>378</v>
      </c>
      <c t="n" r="B12" s="6">
        <v>-276933</v>
      </c>
      <c t="n" r="C12" s="6">
        <v>-116501</v>
      </c>
    </row>
    <row r="13" spans="1:3">
      <c t="s" r="A13" s="4">
        <v>100</v>
      </c>
      <c t="n" r="B13" s="7">
        <v>1314006</v>
      </c>
      <c t="n" r="C13" s="7">
        <v>13728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76</v>
      </c>
      <c t="s" r="B1" s="2">
        <v>1</v>
      </c>
    </row>
    <row r="2" spans="1:3">
      <c t="s" r="B2" s="2">
        <v>2</v>
      </c>
      <c t="s" r="C2" s="2">
        <v>30</v>
      </c>
    </row>
    <row r="3" spans="1:3">
      <c t="s" r="A3" s="3">
        <v>77</v>
      </c>
    </row>
    <row r="4" spans="1:3">
      <c t="s" r="A4" s="4">
        <v>78</v>
      </c>
      <c t="n" r="B4" s="7">
        <v>3275457</v>
      </c>
      <c t="n" r="C4" s="7">
        <v>1224892</v>
      </c>
    </row>
    <row r="5" spans="1:3">
      <c t="s" r="A5" s="3">
        <v>79</v>
      </c>
    </row>
    <row r="6" spans="1:3">
      <c t="s" r="A6" s="4">
        <v>80</v>
      </c>
      <c t="n" r="B6" s="6">
        <v>2662228</v>
      </c>
      <c t="n" r="C6" s="6">
        <v>1235091</v>
      </c>
    </row>
    <row r="7" spans="1:3">
      <c t="s" r="A7" s="4">
        <v>81</v>
      </c>
      <c t="n" r="B7" s="6">
        <v>14078</v>
      </c>
      <c t="n" r="C7" s="6">
        <v>39170</v>
      </c>
    </row>
    <row r="8" spans="1:3">
      <c t="s" r="A8" s="4">
        <v>82</v>
      </c>
      <c t="n" r="B8" s="6">
        <v>180000</v>
      </c>
      <c t="n" r="C8" s="6">
        <v>308670</v>
      </c>
    </row>
    <row r="9" spans="1:3">
      <c t="s" r="A9" s="4">
        <v>83</v>
      </c>
      <c t="n" r="B9" s="6">
        <v>63184</v>
      </c>
      <c t="n" r="C9" s="6">
        <v>109958</v>
      </c>
    </row>
    <row r="10" spans="1:3">
      <c t="s" r="A10" s="4">
        <v>84</v>
      </c>
      <c t="n" r="B10" s="6">
        <v>293064</v>
      </c>
      <c t="n" r="C10" s="6">
        <v>217922</v>
      </c>
    </row>
    <row r="11" spans="1:3">
      <c t="s" r="A11" s="4">
        <v>85</v>
      </c>
      <c t="n" r="B11" s="6">
        <v>583467</v>
      </c>
      <c t="n" r="C11" s="6">
        <v>179971</v>
      </c>
    </row>
    <row r="12" spans="1:3">
      <c t="s" r="A12" s="4">
        <v>86</v>
      </c>
      <c t="n" r="B12" s="6">
        <v>3796021</v>
      </c>
      <c t="n" r="C12" s="6">
        <v>2090782</v>
      </c>
    </row>
    <row r="13" spans="1:3">
      <c t="s" r="A13" s="4">
        <v>87</v>
      </c>
      <c t="n" r="B13" s="6">
        <v>-520564</v>
      </c>
      <c t="n" r="C13" s="6">
        <v>-865890</v>
      </c>
    </row>
    <row r="14" spans="1:3">
      <c t="s" r="A14" s="3">
        <v>88</v>
      </c>
    </row>
    <row r="15" spans="1:3">
      <c t="s" r="A15" s="4">
        <v>89</v>
      </c>
      <c t="n" r="B15" s="7">
        <v>2065</v>
      </c>
      <c t="n" r="C15" s="6">
        <v>8797</v>
      </c>
    </row>
    <row r="16" spans="1:3">
      <c t="s" r="A16" s="4">
        <v>90</v>
      </c>
      <c t="s" r="B16" s="4">
        <v>48</v>
      </c>
      <c t="n" r="C16" s="6">
        <v>6673</v>
      </c>
    </row>
    <row r="17" spans="1:3">
      <c t="s" r="A17" s="4">
        <v>91</v>
      </c>
      <c t="n" r="B17" s="7">
        <v>-791706</v>
      </c>
      <c t="n" r="C17" s="6">
        <v>-1010412</v>
      </c>
    </row>
    <row r="18" spans="1:3">
      <c t="s" r="A18" s="4">
        <v>92</v>
      </c>
      <c t="n" r="B18" s="6">
        <v>-2041610</v>
      </c>
      <c t="n" r="C18" s="6">
        <v>-1511370</v>
      </c>
    </row>
    <row r="19" spans="1:3">
      <c t="s" r="A19" s="4">
        <v>93</v>
      </c>
      <c t="n" r="B19" s="6">
        <v>-2831251</v>
      </c>
      <c t="n" r="C19" s="6">
        <v>-2506312</v>
      </c>
    </row>
    <row r="20" spans="1:3">
      <c t="s" r="A20" s="4">
        <v>94</v>
      </c>
      <c t="n" r="B20" s="7">
        <v>-3351815</v>
      </c>
      <c t="n" r="C20" s="7">
        <v>-3372202</v>
      </c>
    </row>
    <row r="21" spans="1:3">
      <c t="s" r="A21" s="4">
        <v>95</v>
      </c>
      <c t="s" r="B21" s="4">
        <v>48</v>
      </c>
      <c t="s" r="C21" s="4">
        <v>48</v>
      </c>
    </row>
    <row r="22" spans="1:3">
      <c t="s" r="A22" s="4">
        <v>96</v>
      </c>
      <c t="n" r="B22" s="7">
        <v>-3351815</v>
      </c>
      <c t="n" r="C22" s="7">
        <v>-3372202</v>
      </c>
    </row>
    <row r="23" spans="1:3">
      <c t="s" r="A23" s="4">
        <v>97</v>
      </c>
      <c t="n" r="B23" s="9">
        <v>-0.26</v>
      </c>
      <c t="n" r="C23" s="9">
        <v>-0.29</v>
      </c>
    </row>
    <row r="24" spans="1:3">
      <c t="s" r="A24" s="4">
        <v>98</v>
      </c>
      <c t="n" r="B24" s="6">
        <v>13079617</v>
      </c>
      <c t="n" r="C24" s="6">
        <v>11657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t="s" r="A1" s="1">
        <v>379</v>
      </c>
      <c t="s" r="B1" s="2">
        <v>1</v>
      </c>
    </row>
    <row r="2" spans="1:5">
      <c t="s" r="B2" s="2">
        <v>2</v>
      </c>
      <c t="s" r="C2" s="2">
        <v>30</v>
      </c>
      <c t="s" r="D2" s="2">
        <v>380</v>
      </c>
      <c t="s" r="E2" s="2">
        <v>381</v>
      </c>
    </row>
    <row r="3" spans="1:5">
      <c t="s" r="A3" s="3">
        <v>382</v>
      </c>
    </row>
    <row r="4" spans="1:5">
      <c t="s" r="A4" s="4">
        <v>383</v>
      </c>
      <c t="n" r="B4" s="7">
        <v>155</v>
      </c>
    </row>
    <row r="5" spans="1:5">
      <c t="s" r="A5" s="4">
        <v>384</v>
      </c>
      <c t="n" r="E5" s="7">
        <v>1348000</v>
      </c>
    </row>
    <row r="6" spans="1:5">
      <c t="s" r="A6" s="4">
        <v>385</v>
      </c>
      <c t="n" r="D6" s="7">
        <v>92705</v>
      </c>
    </row>
    <row r="7" spans="1:5">
      <c t="s" r="A7" s="4">
        <v>386</v>
      </c>
      <c t="n" r="B7" s="7">
        <v>1418070</v>
      </c>
      <c t="n" r="C7" s="7">
        <v>14128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6"/>
    <col customWidth="1" max="5" min="5" width="14"/>
    <col customWidth="1" max="6" min="6" width="14"/>
    <col customWidth="1" max="7" min="7" width="14"/>
    <col customWidth="1" max="8" min="8" width="14"/>
  </cols>
  <sheetData>
    <row r="1" spans="1:8">
      <c t="s" r="A1" s="1">
        <v>387</v>
      </c>
      <c t="s" r="B1" s="2">
        <v>388</v>
      </c>
      <c t="s" r="C1" s="2">
        <v>389</v>
      </c>
      <c t="s" r="D1" s="2">
        <v>2</v>
      </c>
      <c t="s" r="E1" s="2">
        <v>30</v>
      </c>
      <c t="s" r="F1" s="2">
        <v>390</v>
      </c>
      <c t="s" r="G1" s="2">
        <v>391</v>
      </c>
      <c t="s" r="H1" s="2">
        <v>392</v>
      </c>
    </row>
    <row r="2" spans="1:8">
      <c t="s" r="A2" s="3">
        <v>393</v>
      </c>
    </row>
    <row r="3" spans="1:8">
      <c t="s" r="A3" s="4">
        <v>285</v>
      </c>
      <c t="n" r="D3" s="7">
        <v>600000</v>
      </c>
      <c t="n" r="E3" s="7">
        <v>600000</v>
      </c>
    </row>
    <row r="4" spans="1:8">
      <c t="s" r="A4" s="4">
        <v>135</v>
      </c>
      <c t="s" r="B4" s="4">
        <v>394</v>
      </c>
    </row>
    <row r="5" spans="1:8">
      <c t="s" r="A5" s="4">
        <v>395</v>
      </c>
      <c t="n" r="B5" s="7">
        <v>7500</v>
      </c>
    </row>
    <row r="6" spans="1:8">
      <c t="s" r="A6" s="4">
        <v>396</v>
      </c>
      <c t="n" r="D6" s="9">
        <v>0.7</v>
      </c>
    </row>
    <row r="7" spans="1:8">
      <c t="s" r="A7" s="4">
        <v>397</v>
      </c>
      <c t="n" r="D7" s="7">
        <v>97500</v>
      </c>
      <c t="n" r="E7" s="7">
        <v>7500</v>
      </c>
    </row>
    <row r="8" spans="1:8">
      <c t="s" r="A8" s="4">
        <v>398</v>
      </c>
      <c t="n" r="D8" s="6">
        <v>996429</v>
      </c>
    </row>
    <row r="9" spans="1:8">
      <c t="s" r="A9" s="4">
        <v>302</v>
      </c>
      <c t="s" r="D9" s="4">
        <v>303</v>
      </c>
    </row>
    <row r="10" spans="1:8">
      <c t="s" r="A10" s="4">
        <v>399</v>
      </c>
      <c t="n" r="C10" s="9">
        <v>0.04</v>
      </c>
      <c t="n" r="F10" s="9">
        <v>0.04</v>
      </c>
    </row>
    <row r="11" spans="1:8">
      <c t="s" r="A11" s="4">
        <v>91</v>
      </c>
      <c t="n" r="C11" s="7">
        <v>12000</v>
      </c>
    </row>
    <row r="12" spans="1:8">
      <c t="s" r="A12" s="4">
        <v>400</v>
      </c>
      <c t="n" r="C12" s="6">
        <v>300000</v>
      </c>
      <c t="n" r="F12" s="6">
        <v>300000</v>
      </c>
      <c t="n" r="G12" s="6">
        <v>300000</v>
      </c>
      <c t="n" r="H12" s="6">
        <v>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01</v>
      </c>
      <c t="s" r="B1" s="2">
        <v>2</v>
      </c>
      <c t="s" r="C1" s="2">
        <v>30</v>
      </c>
    </row>
    <row r="2" spans="1:3">
      <c t="s" r="A2" s="3">
        <v>402</v>
      </c>
    </row>
    <row r="3" spans="1:3">
      <c t="s" r="A3" s="4">
        <v>403</v>
      </c>
      <c t="n" r="B3" s="7">
        <v>1880775</v>
      </c>
      <c t="n" r="C3" s="7">
        <v>518559</v>
      </c>
    </row>
    <row r="4" spans="1:3">
      <c t="s" r="A4" s="4">
        <v>404</v>
      </c>
      <c t="n" r="B4" s="6">
        <v>803388</v>
      </c>
      <c t="n" r="C4" s="6">
        <v>146171</v>
      </c>
    </row>
    <row r="5" spans="1:3">
      <c t="s" r="A5" s="4">
        <v>405</v>
      </c>
      <c t="n" r="B5" s="6">
        <v>1077387</v>
      </c>
      <c t="n" r="C5" s="7">
        <v>372388</v>
      </c>
    </row>
    <row r="6" spans="1:3">
      <c t="s" r="A6" s="4">
        <v>406</v>
      </c>
    </row>
    <row r="7" spans="1:3">
      <c t="s" r="A7" s="3">
        <v>402</v>
      </c>
    </row>
    <row r="8" spans="1:3">
      <c t="s" r="A8" s="4">
        <v>403</v>
      </c>
      <c t="n" r="B8" s="6">
        <v>91080</v>
      </c>
      <c t="s" r="C8" s="4">
        <v>48</v>
      </c>
    </row>
    <row r="9" spans="1:3">
      <c t="s" r="A9" s="4">
        <v>407</v>
      </c>
    </row>
    <row r="10" spans="1:3">
      <c t="s" r="A10" s="3">
        <v>402</v>
      </c>
    </row>
    <row r="11" spans="1:3">
      <c t="s" r="A11" s="4">
        <v>403</v>
      </c>
      <c t="n" r="B11" s="6">
        <v>38674</v>
      </c>
      <c t="s" r="C11" s="4">
        <v>48</v>
      </c>
    </row>
    <row r="12" spans="1:3">
      <c t="s" r="A12" s="4">
        <v>408</v>
      </c>
    </row>
    <row r="13" spans="1:3">
      <c t="s" r="A13" s="3">
        <v>402</v>
      </c>
    </row>
    <row r="14" spans="1:3">
      <c t="s" r="A14" s="4">
        <v>403</v>
      </c>
      <c t="n" r="B14" s="6">
        <v>1347751</v>
      </c>
      <c t="s" r="C14" s="4">
        <v>48</v>
      </c>
    </row>
    <row r="15" spans="1:3">
      <c t="s" r="A15" s="4">
        <v>409</v>
      </c>
    </row>
    <row r="16" spans="1:3">
      <c t="s" r="A16" s="3">
        <v>402</v>
      </c>
    </row>
    <row r="17" spans="1:3">
      <c t="s" r="A17" s="4">
        <v>403</v>
      </c>
      <c t="n" r="B17" s="6">
        <v>5472</v>
      </c>
      <c t="s" r="C17" s="4">
        <v>48</v>
      </c>
    </row>
    <row r="18" spans="1:3">
      <c t="s" r="A18" s="4">
        <v>410</v>
      </c>
    </row>
    <row r="19" spans="1:3">
      <c t="s" r="A19" s="3">
        <v>402</v>
      </c>
    </row>
    <row r="20" spans="1:3">
      <c t="s" r="A20" s="4">
        <v>403</v>
      </c>
      <c t="n" r="B20" s="6">
        <v>388055</v>
      </c>
      <c t="n" r="C20" s="7">
        <v>492955</v>
      </c>
    </row>
    <row r="21" spans="1:3">
      <c t="s" r="A21" s="4">
        <v>411</v>
      </c>
    </row>
    <row r="22" spans="1:3">
      <c t="s" r="A22" s="3">
        <v>402</v>
      </c>
    </row>
    <row r="23" spans="1:3">
      <c t="s" r="A23" s="4">
        <v>403</v>
      </c>
      <c t="n" r="B23" s="7">
        <v>9743</v>
      </c>
      <c t="n" r="C23" s="7">
        <v>256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t="s" r="A1" s="1">
        <v>412</v>
      </c>
      <c t="s" r="B1" s="2">
        <v>288</v>
      </c>
    </row>
    <row r="2" spans="1:2">
      <c t="s" r="A2" s="3">
        <v>413</v>
      </c>
    </row>
    <row r="3" spans="1:2">
      <c t="n" r="A3" s="6">
        <v>2016</v>
      </c>
      <c t="n" r="B3" s="7">
        <v>803388</v>
      </c>
    </row>
    <row r="4" spans="1:2">
      <c t="n" r="A4" s="6">
        <v>2017</v>
      </c>
      <c t="n" r="B4" s="6">
        <v>813165</v>
      </c>
    </row>
    <row r="5" spans="1:2">
      <c t="n" r="A5" s="6">
        <v>2018</v>
      </c>
      <c t="n" r="B5" s="6">
        <v>247405</v>
      </c>
    </row>
    <row r="6" spans="1:2">
      <c t="n" r="A6" s="6">
        <v>2019</v>
      </c>
      <c t="n" r="B6" s="6">
        <v>16817</v>
      </c>
    </row>
    <row r="7" spans="1:2">
      <c t="n" r="A7" s="6">
        <v>2020</v>
      </c>
      <c t="n" r="B7" s="7">
        <v>18807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33"/>
    <col customWidth="1" max="3" min="3" width="14"/>
  </cols>
  <sheetData>
    <row r="1" spans="1:3">
      <c t="s" r="A1" s="1">
        <v>414</v>
      </c>
      <c t="s" r="B1" s="2">
        <v>1</v>
      </c>
    </row>
    <row r="2" spans="1:3">
      <c t="s" r="B2" s="2">
        <v>415</v>
      </c>
      <c t="s" r="C2" s="2">
        <v>388</v>
      </c>
    </row>
    <row r="3" spans="1:3">
      <c t="s" r="A3" s="3">
        <v>416</v>
      </c>
    </row>
    <row r="4" spans="1:3">
      <c t="s" r="A4" s="4">
        <v>417</v>
      </c>
      <c t="n" r="B4" s="7">
        <v>6900000</v>
      </c>
    </row>
    <row r="5" spans="1:3">
      <c t="s" r="A5" s="4">
        <v>418</v>
      </c>
      <c t="s" r="C5" s="4">
        <v>394</v>
      </c>
    </row>
    <row r="6" spans="1:3">
      <c t="s" r="A6" s="4">
        <v>406</v>
      </c>
    </row>
    <row r="7" spans="1:3">
      <c t="s" r="A7" s="3">
        <v>416</v>
      </c>
    </row>
    <row r="8" spans="1:3">
      <c t="s" r="A8" s="4">
        <v>419</v>
      </c>
      <c t="n" r="B8" s="6">
        <v>48</v>
      </c>
    </row>
    <row r="9" spans="1:3">
      <c t="s" r="A9" s="4">
        <v>417</v>
      </c>
      <c t="n" r="B9" s="7">
        <v>2441</v>
      </c>
    </row>
    <row r="10" spans="1:3">
      <c t="s" r="A10" s="4">
        <v>418</v>
      </c>
      <c t="s" r="B10" s="4">
        <v>420</v>
      </c>
    </row>
    <row r="11" spans="1:3">
      <c t="s" r="A11" s="4">
        <v>407</v>
      </c>
    </row>
    <row r="12" spans="1:3">
      <c t="s" r="A12" s="3">
        <v>416</v>
      </c>
    </row>
    <row r="13" spans="1:3">
      <c t="s" r="A13" s="4">
        <v>419</v>
      </c>
      <c t="n" r="B13" s="6">
        <v>12</v>
      </c>
    </row>
    <row r="14" spans="1:3">
      <c t="s" r="A14" s="4">
        <v>417</v>
      </c>
      <c t="n" r="B14" s="7">
        <v>3223</v>
      </c>
    </row>
    <row r="15" spans="1:3">
      <c t="s" r="A15" s="4">
        <v>418</v>
      </c>
      <c t="s" r="B15" s="4">
        <v>421</v>
      </c>
    </row>
    <row r="16" spans="1:3">
      <c t="s" r="A16" s="4">
        <v>408</v>
      </c>
    </row>
    <row r="17" spans="1:3">
      <c t="s" r="A17" s="3">
        <v>416</v>
      </c>
    </row>
    <row r="18" spans="1:3">
      <c t="s" r="A18" s="4">
        <v>419</v>
      </c>
      <c t="n" r="B18" s="6">
        <v>36</v>
      </c>
    </row>
    <row r="19" spans="1:3">
      <c t="s" r="A19" s="4">
        <v>417</v>
      </c>
      <c t="n" r="B19" s="7">
        <v>49242</v>
      </c>
    </row>
    <row r="20" spans="1:3">
      <c t="s" r="A20" s="4">
        <v>418</v>
      </c>
      <c t="s" r="B20" s="4">
        <v>422</v>
      </c>
    </row>
    <row r="21" spans="1:3">
      <c t="s" r="A21" s="4">
        <v>423</v>
      </c>
      <c t="n" r="B21" s="7">
        <v>82096</v>
      </c>
    </row>
    <row r="22" spans="1:3">
      <c t="s" r="A22" s="4">
        <v>409</v>
      </c>
    </row>
    <row r="23" spans="1:3">
      <c t="s" r="A23" s="3">
        <v>416</v>
      </c>
    </row>
    <row r="24" spans="1:3">
      <c t="s" r="A24" s="4">
        <v>424</v>
      </c>
      <c t="n" r="B24" s="7">
        <v>7600</v>
      </c>
    </row>
    <row r="25" spans="1:3">
      <c t="s" r="A25" s="4">
        <v>419</v>
      </c>
      <c t="n" r="B25" s="6">
        <v>22</v>
      </c>
    </row>
    <row r="26" spans="1:3">
      <c t="s" r="A26" s="4">
        <v>417</v>
      </c>
      <c t="n" r="B26" s="7">
        <v>520</v>
      </c>
    </row>
    <row r="27" spans="1:3">
      <c t="s" r="A27" s="4">
        <v>418</v>
      </c>
      <c t="s" r="B27" s="4">
        <v>425</v>
      </c>
    </row>
    <row r="28" spans="1:3">
      <c t="s" r="A28" s="4">
        <v>410</v>
      </c>
    </row>
    <row r="29" spans="1:3">
      <c t="s" r="A29" s="3">
        <v>416</v>
      </c>
    </row>
    <row r="30" spans="1:3">
      <c t="s" r="A30" s="4">
        <v>417</v>
      </c>
      <c t="n" r="B30" s="7">
        <v>11674</v>
      </c>
    </row>
    <row r="31" spans="1:3">
      <c t="s" r="A31" s="4">
        <v>418</v>
      </c>
      <c t="s" r="B31" s="4">
        <v>426</v>
      </c>
    </row>
    <row r="32" spans="1:3">
      <c t="s" r="A32" s="4">
        <v>411</v>
      </c>
    </row>
    <row r="33" spans="1:3">
      <c t="s" r="A33" s="3">
        <v>416</v>
      </c>
    </row>
    <row r="34" spans="1:3">
      <c t="s" r="A34" s="4">
        <v>419</v>
      </c>
      <c t="n" r="B34" s="6">
        <v>24</v>
      </c>
    </row>
    <row r="35" spans="1:3">
      <c t="s" r="A35" s="4">
        <v>417</v>
      </c>
      <c t="n" r="B35" s="7">
        <v>1647</v>
      </c>
    </row>
    <row r="36" spans="1:3">
      <c t="s" r="A36" s="4">
        <v>418</v>
      </c>
      <c t="s" r="B36" s="4">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428</v>
      </c>
      <c t="s" r="B1" s="2">
        <v>2</v>
      </c>
      <c t="s" r="C1" s="2">
        <v>30</v>
      </c>
    </row>
    <row r="2" spans="1:3">
      <c t="s" r="A2" s="3">
        <v>429</v>
      </c>
    </row>
    <row r="3" spans="1:3">
      <c t="s" r="A3" s="4">
        <v>404</v>
      </c>
      <c t="n" r="B3" s="7">
        <v>13040492</v>
      </c>
      <c t="n" r="C3" s="7">
        <v>2124348</v>
      </c>
    </row>
    <row r="4" spans="1:3">
      <c t="s" r="A4" s="4">
        <v>430</v>
      </c>
      <c t="s" r="B4" s="4">
        <v>48</v>
      </c>
      <c t="n" r="C4" s="6">
        <v>9665144</v>
      </c>
    </row>
    <row r="5" spans="1:3">
      <c t="s" r="A5" s="3">
        <v>431</v>
      </c>
    </row>
    <row r="6" spans="1:3">
      <c t="s" r="A6" s="4">
        <v>404</v>
      </c>
      <c t="n" r="B6" s="7">
        <v>97500</v>
      </c>
      <c t="n" r="C6" s="6">
        <v>7500</v>
      </c>
    </row>
    <row r="7" spans="1:3">
      <c t="s" r="A7" s="4">
        <v>432</v>
      </c>
    </row>
    <row r="8" spans="1:3">
      <c t="s" r="A8" s="3">
        <v>429</v>
      </c>
    </row>
    <row r="9" spans="1:3">
      <c t="s" r="A9" s="4">
        <v>404</v>
      </c>
      <c t="n" r="B9" s="7">
        <v>13040492</v>
      </c>
      <c t="n" r="C9" s="6">
        <v>2124348</v>
      </c>
    </row>
    <row r="10" spans="1:3">
      <c t="s" r="A10" s="4">
        <v>430</v>
      </c>
      <c t="s" r="B10" s="4">
        <v>48</v>
      </c>
      <c t="n" r="C10" s="6">
        <v>9665144</v>
      </c>
    </row>
    <row r="11" spans="1:3">
      <c t="s" r="A11" s="4">
        <v>100</v>
      </c>
      <c t="n" r="B11" s="7">
        <v>13040492</v>
      </c>
      <c t="n" r="C11" s="6">
        <v>11789492</v>
      </c>
    </row>
    <row r="12" spans="1:3">
      <c t="s" r="A12" s="3">
        <v>431</v>
      </c>
    </row>
    <row r="13" spans="1:3">
      <c t="s" r="A13" s="4">
        <v>404</v>
      </c>
      <c t="n" r="B13" s="7">
        <v>5230779</v>
      </c>
      <c t="n" r="C13" s="7">
        <v>3375652</v>
      </c>
    </row>
    <row r="14" spans="1:3">
      <c t="s" r="A14" s="4">
        <v>430</v>
      </c>
      <c t="s" r="B14" s="4">
        <v>48</v>
      </c>
      <c t="s" r="C14" s="4">
        <v>48</v>
      </c>
    </row>
    <row r="15" spans="1:3">
      <c t="s" r="A15" s="4">
        <v>100</v>
      </c>
      <c t="n" r="B15" s="7">
        <v>5230779</v>
      </c>
      <c t="n" r="C15" s="7">
        <v>3375652</v>
      </c>
    </row>
    <row r="16" spans="1:3">
      <c t="s" r="A16" s="4">
        <v>100</v>
      </c>
      <c t="n" r="B16" s="7">
        <v>18271271</v>
      </c>
      <c t="n" r="C16" s="7">
        <v>151651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21"/>
  </cols>
  <sheetData>
    <row r="1" spans="1:2">
      <c t="s" r="A1" s="1">
        <v>433</v>
      </c>
      <c t="s" r="B1" s="2">
        <v>1</v>
      </c>
    </row>
    <row r="2" spans="1:2">
      <c t="s" r="B2" s="2">
        <v>288</v>
      </c>
    </row>
    <row r="3" spans="1:2">
      <c t="s" r="A3" s="3">
        <v>402</v>
      </c>
    </row>
    <row r="4" spans="1:2">
      <c t="s" r="A4" s="4">
        <v>434</v>
      </c>
      <c t="n" r="B4" s="7">
        <v>6900000</v>
      </c>
    </row>
    <row r="5" spans="1:2">
      <c t="s" r="A5" s="4">
        <v>435</v>
      </c>
    </row>
    <row r="6" spans="1:2">
      <c t="s" r="A6" s="3">
        <v>402</v>
      </c>
    </row>
    <row r="7" spans="1:2">
      <c t="s" r="A7" s="4">
        <v>434</v>
      </c>
      <c t="n" r="B7" s="6">
        <v>500000</v>
      </c>
    </row>
    <row r="8" spans="1:2">
      <c t="s" r="A8" s="4">
        <v>436</v>
      </c>
    </row>
    <row r="9" spans="1:2">
      <c t="s" r="A9" s="3">
        <v>402</v>
      </c>
    </row>
    <row r="10" spans="1:2">
      <c t="s" r="A10" s="4">
        <v>434</v>
      </c>
      <c t="n" r="B10" s="6">
        <v>800000</v>
      </c>
    </row>
    <row r="11" spans="1:2">
      <c t="s" r="A11" s="4">
        <v>437</v>
      </c>
    </row>
    <row r="12" spans="1:2">
      <c t="s" r="A12" s="3">
        <v>402</v>
      </c>
    </row>
    <row r="13" spans="1:2">
      <c t="s" r="A13" s="4">
        <v>434</v>
      </c>
      <c t="n" r="B13" s="6">
        <v>600000</v>
      </c>
    </row>
    <row r="14" spans="1:2">
      <c t="s" r="A14" s="4">
        <v>438</v>
      </c>
    </row>
    <row r="15" spans="1:2">
      <c t="s" r="A15" s="3">
        <v>402</v>
      </c>
    </row>
    <row r="16" spans="1:2">
      <c t="s" r="A16" s="4">
        <v>434</v>
      </c>
      <c t="n" r="B16" s="6">
        <v>500000</v>
      </c>
    </row>
    <row r="17" spans="1:2">
      <c t="s" r="A17" s="4">
        <v>439</v>
      </c>
    </row>
    <row r="18" spans="1:2">
      <c t="s" r="A18" s="3">
        <v>402</v>
      </c>
    </row>
    <row r="19" spans="1:2">
      <c t="s" r="A19" s="4">
        <v>434</v>
      </c>
      <c t="n" r="B19" s="6">
        <v>2250000</v>
      </c>
    </row>
    <row r="20" spans="1:2">
      <c t="s" r="A20" s="4">
        <v>440</v>
      </c>
    </row>
    <row r="21" spans="1:2">
      <c t="s" r="A21" s="3">
        <v>402</v>
      </c>
    </row>
    <row r="22" spans="1:2">
      <c t="s" r="A22" s="4">
        <v>434</v>
      </c>
      <c t="n" r="B22" s="7">
        <v>2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7"/>
    <col customWidth="1" max="2" min="2" width="14"/>
    <col customWidth="1" max="3" min="3" width="80"/>
    <col customWidth="1" max="4" min="4" width="14"/>
    <col customWidth="1" max="5" min="5" width="14"/>
    <col customWidth="1" max="6" min="6" width="80"/>
    <col customWidth="1" max="7" min="7" width="14"/>
    <col customWidth="1" max="8" min="8" width="14"/>
  </cols>
  <sheetData>
    <row r="1" spans="1:8">
      <c t="s" r="A1" s="1">
        <v>441</v>
      </c>
      <c t="s" r="B1" s="2">
        <v>442</v>
      </c>
      <c t="s" r="C1" s="2">
        <v>443</v>
      </c>
      <c t="s" r="D1" s="2">
        <v>443</v>
      </c>
      <c t="s" r="E1" s="2">
        <v>4</v>
      </c>
      <c t="s" r="F1" s="2">
        <v>2</v>
      </c>
      <c t="s" r="G1" s="2">
        <v>30</v>
      </c>
      <c t="s" r="H1" s="2">
        <v>444</v>
      </c>
    </row>
    <row r="2" spans="1:8">
      <c t="s" r="A2" s="4">
        <v>308</v>
      </c>
      <c t="s" r="F2" s="4">
        <v>309</v>
      </c>
    </row>
    <row r="3" spans="1:8">
      <c t="s" r="A3" s="4">
        <v>445</v>
      </c>
      <c t="n" r="H3" s="7">
        <v>25000</v>
      </c>
    </row>
    <row r="4" spans="1:8">
      <c t="s" r="A4" s="4">
        <v>144</v>
      </c>
      <c t="n" r="F4" s="7">
        <v>1251000</v>
      </c>
      <c t="n" r="G4" s="7">
        <v>5525000</v>
      </c>
    </row>
    <row r="5" spans="1:8">
      <c t="s" r="A5" s="4">
        <v>446</v>
      </c>
      <c t="s" r="F5" s="4">
        <v>447</v>
      </c>
    </row>
    <row r="6" spans="1:8">
      <c t="s" r="A6" s="4">
        <v>448</v>
      </c>
      <c t="s" r="C6" s="4">
        <v>449</v>
      </c>
    </row>
    <row r="7" spans="1:8">
      <c t="s" r="A7" s="4">
        <v>450</v>
      </c>
    </row>
    <row r="8" spans="1:8">
      <c t="s" r="A8" s="4">
        <v>445</v>
      </c>
      <c t="n" r="H8" s="7">
        <v>2000000</v>
      </c>
    </row>
    <row r="9" spans="1:8">
      <c t="s" r="A9" s="4">
        <v>451</v>
      </c>
      <c t="n" r="G9" s="7">
        <v>5525000</v>
      </c>
    </row>
    <row r="10" spans="1:8">
      <c t="s" r="A10" s="4">
        <v>317</v>
      </c>
    </row>
    <row r="11" spans="1:8">
      <c t="s" r="A11" s="4">
        <v>74</v>
      </c>
      <c t="n" r="F11" s="6">
        <v>444530</v>
      </c>
      <c t="n" r="G11" s="6">
        <v>249603</v>
      </c>
    </row>
    <row r="12" spans="1:8">
      <c t="s" r="A12" s="4">
        <v>452</v>
      </c>
      <c t="n" r="C12" s="6">
        <v>185194</v>
      </c>
    </row>
    <row r="13" spans="1:8">
      <c t="s" r="A13" s="4">
        <v>453</v>
      </c>
    </row>
    <row r="14" spans="1:8">
      <c t="s" r="A14" s="4">
        <v>454</v>
      </c>
      <c t="s" r="B14" s="4">
        <v>455</v>
      </c>
    </row>
    <row r="15" spans="1:8">
      <c t="s" r="A15" s="4">
        <v>456</v>
      </c>
    </row>
    <row r="16" spans="1:8">
      <c t="s" r="A16" s="4">
        <v>454</v>
      </c>
      <c t="s" r="B16" s="4">
        <v>394</v>
      </c>
    </row>
    <row r="17" spans="1:8">
      <c t="s" r="A17" s="4">
        <v>457</v>
      </c>
    </row>
    <row r="18" spans="1:8">
      <c t="s" r="A18" s="4">
        <v>445</v>
      </c>
      <c t="n" r="B18" s="7">
        <v>5700000</v>
      </c>
    </row>
    <row r="19" spans="1:8">
      <c t="s" r="A19" s="4">
        <v>458</v>
      </c>
      <c t="n" r="D19" s="7">
        <v>525000</v>
      </c>
      <c t="n" r="E19" s="7">
        <v>850000</v>
      </c>
    </row>
    <row r="20" spans="1:8">
      <c t="s" r="A20" s="4">
        <v>451</v>
      </c>
      <c t="n" r="B20" s="7">
        <v>5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s>
  <sheetData>
    <row r="1" spans="1:4">
      <c t="s" r="A1" s="1">
        <v>459</v>
      </c>
      <c t="s" r="B1" s="2">
        <v>460</v>
      </c>
      <c t="s" r="D1" s="2">
        <v>1</v>
      </c>
    </row>
    <row r="2" spans="1:4">
      <c t="s" r="B2" s="2">
        <v>461</v>
      </c>
      <c t="s" r="C2" s="2">
        <v>462</v>
      </c>
      <c t="s" r="D2" s="2">
        <v>2</v>
      </c>
    </row>
    <row r="3" spans="1:4">
      <c t="s" r="A3" s="4">
        <v>463</v>
      </c>
      <c t="s" r="D3" s="4">
        <v>464</v>
      </c>
    </row>
    <row r="4" spans="1:4">
      <c t="s" r="A4" s="4">
        <v>465</v>
      </c>
      <c t="s" r="D4" s="4">
        <v>425</v>
      </c>
    </row>
    <row r="5" spans="1:4">
      <c t="s" r="A5" s="4">
        <v>466</v>
      </c>
      <c t="n" r="D5" s="7">
        <v>151406</v>
      </c>
    </row>
    <row r="6" spans="1:4">
      <c t="s" r="A6" s="4">
        <v>467</v>
      </c>
      <c t="s" r="D6" s="4">
        <v>468</v>
      </c>
    </row>
    <row r="7" spans="1:4">
      <c t="s" r="A7" s="4">
        <v>325</v>
      </c>
    </row>
    <row r="8" spans="1:4">
      <c t="s" r="A8" s="4">
        <v>469</v>
      </c>
      <c t="n" r="B8" s="6">
        <v>130000</v>
      </c>
      <c t="n" r="C8" s="6">
        <v>1150000</v>
      </c>
    </row>
    <row r="9" spans="1:4">
      <c t="s" r="A9" s="4">
        <v>470</v>
      </c>
      <c t="n" r="B9" s="7">
        <v>13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471</v>
      </c>
      <c t="s" r="B1" s="2">
        <v>1</v>
      </c>
    </row>
    <row r="2" spans="1:3">
      <c t="s" r="B2" s="2">
        <v>2</v>
      </c>
      <c t="s" r="C2" s="2">
        <v>30</v>
      </c>
    </row>
    <row r="3" spans="1:3">
      <c t="s" r="A3" s="3">
        <v>202</v>
      </c>
    </row>
    <row r="4" spans="1:3">
      <c t="s" r="A4" s="4">
        <v>472</v>
      </c>
      <c t="n" r="B4" s="7">
        <v>740268</v>
      </c>
      <c t="n" r="C4" s="7">
        <v>69920</v>
      </c>
    </row>
    <row r="5" spans="1:3">
      <c t="s" r="A5" s="4">
        <v>473</v>
      </c>
      <c t="n" r="B5" s="6">
        <v>101551</v>
      </c>
      <c t="n" r="C5" s="6">
        <v>656567</v>
      </c>
    </row>
    <row r="6" spans="1:3">
      <c t="s" r="A6" s="4">
        <v>474</v>
      </c>
      <c t="n" r="B6" s="6">
        <v>59778</v>
      </c>
      <c t="n" r="C6" s="6">
        <v>13781</v>
      </c>
    </row>
    <row r="7" spans="1:3">
      <c t="s" r="A7" s="4">
        <v>475</v>
      </c>
      <c t="n" r="B7" s="7">
        <v>901597</v>
      </c>
      <c t="n" r="C7" s="7">
        <v>7402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r="1" spans="1:6">
      <c t="s" r="A1" s="1">
        <v>99</v>
      </c>
      <c t="s" r="B1" s="2">
        <v>100</v>
      </c>
      <c t="s" r="C1" s="2">
        <v>101</v>
      </c>
      <c t="s" r="D1" s="2">
        <v>102</v>
      </c>
      <c t="s" r="E1" s="2">
        <v>103</v>
      </c>
      <c t="s" r="F1" s="2">
        <v>104</v>
      </c>
    </row>
    <row r="2" spans="1:6">
      <c t="s" r="A2" s="4">
        <v>105</v>
      </c>
      <c t="n" r="B2" s="7">
        <v>-8215778</v>
      </c>
      <c t="n" r="C2" s="7">
        <v>1138</v>
      </c>
      <c t="n" r="D2" s="7">
        <v>9373</v>
      </c>
      <c t="n" r="E2" s="7">
        <v>6950076</v>
      </c>
      <c t="n" r="F2" s="7">
        <v>-15176365</v>
      </c>
    </row>
    <row r="3" spans="1:6">
      <c t="s" r="A3" s="4">
        <v>106</v>
      </c>
      <c t="n" r="C3" s="6">
        <v>1138033</v>
      </c>
      <c t="n" r="D3" s="6">
        <v>9501683</v>
      </c>
    </row>
    <row r="4" spans="1:6">
      <c t="s" r="A4" s="4">
        <v>107</v>
      </c>
      <c t="n" r="B4" s="6">
        <v>82500</v>
      </c>
      <c t="n" r="D4" s="7">
        <v>118</v>
      </c>
      <c t="n" r="E4" s="6">
        <v>82382</v>
      </c>
    </row>
    <row r="5" spans="1:6">
      <c t="s" r="A5" s="4">
        <v>108</v>
      </c>
      <c t="n" r="D5" s="6">
        <v>117854</v>
      </c>
    </row>
    <row r="6" spans="1:6">
      <c t="s" r="A6" s="4">
        <v>109</v>
      </c>
      <c t="n" r="B6" s="6">
        <v>12000</v>
      </c>
      <c t="n" r="D6" s="7">
        <v>300</v>
      </c>
      <c t="n" r="E6" s="6">
        <v>11700</v>
      </c>
    </row>
    <row r="7" spans="1:6">
      <c t="s" r="A7" s="4">
        <v>110</v>
      </c>
      <c t="n" r="D7" s="6">
        <v>300000</v>
      </c>
    </row>
    <row r="8" spans="1:6">
      <c t="s" r="A8" s="4">
        <v>111</v>
      </c>
      <c t="n" r="B8" s="6">
        <v>125483</v>
      </c>
      <c t="n" r="D8" s="7">
        <v>3137</v>
      </c>
      <c t="n" r="E8" s="6">
        <v>122346</v>
      </c>
    </row>
    <row r="9" spans="1:6">
      <c t="s" r="A9" s="4">
        <v>112</v>
      </c>
      <c t="n" r="D9" s="6">
        <v>3137066</v>
      </c>
    </row>
    <row r="10" spans="1:6">
      <c t="s" r="A10" s="4">
        <v>113</v>
      </c>
      <c t="n" r="B10" s="6">
        <v>998412</v>
      </c>
      <c t="n" r="C10" s="7">
        <v>250</v>
      </c>
      <c t="n" r="E10" s="6">
        <v>998162</v>
      </c>
    </row>
    <row r="11" spans="1:6">
      <c t="s" r="A11" s="4">
        <v>114</v>
      </c>
      <c t="n" r="C11" s="6">
        <v>249603</v>
      </c>
    </row>
    <row r="12" spans="1:6">
      <c t="s" r="A12" s="4">
        <v>115</v>
      </c>
      <c t="n" r="B12" s="6">
        <v>164140</v>
      </c>
      <c t="n" r="E12" s="6">
        <v>164140</v>
      </c>
    </row>
    <row r="13" spans="1:6">
      <c t="s" r="A13" s="4">
        <v>116</v>
      </c>
      <c t="n" r="B13" s="6">
        <v>-3372202</v>
      </c>
      <c t="n" r="F13" s="6">
        <v>-3372202</v>
      </c>
    </row>
    <row r="14" spans="1:6">
      <c t="s" r="A14" s="4">
        <v>117</v>
      </c>
      <c t="n" r="B14" s="6">
        <v>-10205445</v>
      </c>
      <c t="n" r="C14" s="7">
        <v>1388</v>
      </c>
      <c t="n" r="D14" s="7">
        <v>12928</v>
      </c>
      <c t="n" r="E14" s="6">
        <v>8328806</v>
      </c>
      <c t="n" r="F14" s="6">
        <v>-18548567</v>
      </c>
    </row>
    <row r="15" spans="1:6">
      <c t="s" r="A15" s="4">
        <v>118</v>
      </c>
      <c t="n" r="C15" s="6">
        <v>1387636</v>
      </c>
      <c t="n" r="D15" s="6">
        <v>13056603</v>
      </c>
    </row>
    <row r="16" spans="1:6">
      <c t="s" r="A16" s="4">
        <v>109</v>
      </c>
      <c t="n" r="B16" s="6">
        <v>12000</v>
      </c>
      <c t="n" r="D16" s="7">
        <v>300</v>
      </c>
      <c t="n" r="E16" s="6">
        <v>11700</v>
      </c>
    </row>
    <row r="17" spans="1:6">
      <c t="s" r="A17" s="4">
        <v>110</v>
      </c>
      <c t="n" r="D17" s="6">
        <v>300000</v>
      </c>
    </row>
    <row r="18" spans="1:6">
      <c t="s" r="A18" s="4">
        <v>113</v>
      </c>
      <c t="n" r="B18" s="6">
        <v>740776</v>
      </c>
      <c t="n" r="C18" s="7">
        <v>185</v>
      </c>
      <c t="n" r="E18" s="6">
        <v>740591</v>
      </c>
    </row>
    <row r="19" spans="1:6">
      <c t="s" r="A19" s="4">
        <v>114</v>
      </c>
      <c t="n" r="C19" s="6">
        <v>185194</v>
      </c>
    </row>
    <row r="20" spans="1:6">
      <c t="s" r="A20" s="4">
        <v>119</v>
      </c>
      <c t="n" r="B20" s="6">
        <v>38930</v>
      </c>
      <c t="n" r="C20" s="7">
        <v>9</v>
      </c>
      <c t="n" r="E20" s="6">
        <v>38921</v>
      </c>
    </row>
    <row r="21" spans="1:6">
      <c t="s" r="A21" s="4">
        <v>120</v>
      </c>
      <c t="n" r="C21" s="6">
        <v>9733</v>
      </c>
    </row>
    <row r="22" spans="1:6">
      <c t="s" r="A22" s="4">
        <v>116</v>
      </c>
      <c t="n" r="B22" s="6">
        <v>-3351815</v>
      </c>
      <c t="n" r="F22" s="6">
        <v>-3351815</v>
      </c>
    </row>
    <row r="23" spans="1:6">
      <c t="s" r="A23" s="4">
        <v>121</v>
      </c>
      <c t="n" r="B23" s="7">
        <v>-12765554</v>
      </c>
      <c t="n" r="C23" s="7">
        <v>1582</v>
      </c>
      <c t="n" r="D23" s="7">
        <v>13228</v>
      </c>
      <c t="n" r="E23" s="7">
        <v>9120018</v>
      </c>
      <c t="n" r="F23" s="7">
        <v>-21900382</v>
      </c>
    </row>
    <row r="24" spans="1:6">
      <c t="s" r="A24" s="4">
        <v>122</v>
      </c>
      <c t="n" r="C24" s="6">
        <v>1582563</v>
      </c>
      <c t="n" r="D24" s="6">
        <v>133566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76</v>
      </c>
      <c t="s" r="B1" s="2">
        <v>442</v>
      </c>
      <c t="s" r="C1" s="2">
        <v>2</v>
      </c>
    </row>
    <row r="2" spans="1:3">
      <c t="s" r="A2" s="3">
        <v>477</v>
      </c>
    </row>
    <row r="3" spans="1:3">
      <c t="s" r="A3" s="4">
        <v>478</v>
      </c>
      <c t="s" r="B3" s="4">
        <v>479</v>
      </c>
      <c t="s" r="C3" s="4">
        <v>48</v>
      </c>
    </row>
    <row r="4" spans="1:3">
      <c t="s" r="A4" s="4">
        <v>453</v>
      </c>
    </row>
    <row r="5" spans="1:3">
      <c t="s" r="A5" s="3">
        <v>477</v>
      </c>
    </row>
    <row r="6" spans="1:3">
      <c t="s" r="A6" s="4">
        <v>478</v>
      </c>
      <c t="s" r="C6" s="4">
        <v>480</v>
      </c>
    </row>
    <row r="7" spans="1:3">
      <c t="s" r="A7" s="4">
        <v>481</v>
      </c>
      <c t="s" r="C7" s="4">
        <v>482</v>
      </c>
    </row>
    <row r="8" spans="1:3">
      <c t="s" r="A8" s="4">
        <v>456</v>
      </c>
    </row>
    <row r="9" spans="1:3">
      <c t="s" r="A9" s="3">
        <v>477</v>
      </c>
    </row>
    <row r="10" spans="1:3">
      <c t="s" r="A10" s="4">
        <v>478</v>
      </c>
      <c t="s" r="C10" s="4">
        <v>483</v>
      </c>
    </row>
    <row r="11" spans="1:3">
      <c t="s" r="A11" s="4">
        <v>481</v>
      </c>
      <c t="s" r="C11" s="4">
        <v>4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485</v>
      </c>
      <c t="s" r="B1" s="2">
        <v>1</v>
      </c>
    </row>
    <row r="2" spans="1:3">
      <c t="s" r="B2" s="2">
        <v>2</v>
      </c>
      <c t="s" r="C2" s="2">
        <v>30</v>
      </c>
    </row>
    <row r="3" spans="1:3">
      <c t="s" r="A3" s="3">
        <v>206</v>
      </c>
    </row>
    <row r="4" spans="1:3">
      <c t="s" r="A4" s="4">
        <v>486</v>
      </c>
      <c t="n" r="B4" s="7">
        <v>-1173000</v>
      </c>
      <c t="n" r="C4" s="7">
        <v>-1180000</v>
      </c>
    </row>
    <row r="5" spans="1:3">
      <c t="s" r="A5" s="4">
        <v>487</v>
      </c>
      <c t="n" r="B5" s="6">
        <v>100</v>
      </c>
      <c t="n" r="C5" s="6">
        <v>200</v>
      </c>
    </row>
    <row r="6" spans="1:3">
      <c t="s" r="A6" s="4">
        <v>488</v>
      </c>
      <c t="n" r="B6" s="7">
        <v>1172900</v>
      </c>
      <c t="n" r="C6" s="7">
        <v>1179800</v>
      </c>
    </row>
    <row r="7" spans="1:3">
      <c t="s" r="A7" s="4">
        <v>489</v>
      </c>
      <c t="s" r="B7" s="4">
        <v>48</v>
      </c>
      <c t="s" r="C7" s="4">
        <v>48</v>
      </c>
    </row>
    <row r="8" spans="1:3">
      <c t="s" r="A8" s="4">
        <v>490</v>
      </c>
      <c t="s" r="B8" s="4">
        <v>491</v>
      </c>
      <c t="s" r="C8" s="4">
        <v>491</v>
      </c>
    </row>
    <row r="9" spans="1:3">
      <c t="s" r="A9" s="4">
        <v>492</v>
      </c>
      <c t="s" r="B9" s="4">
        <v>48</v>
      </c>
      <c t="s" r="C9" s="4">
        <v>48</v>
      </c>
    </row>
    <row r="10" spans="1:3">
      <c t="s" r="A10" s="4">
        <v>493</v>
      </c>
      <c t="s" r="B10" s="4">
        <v>494</v>
      </c>
      <c t="s" r="C10" s="4">
        <v>494</v>
      </c>
    </row>
    <row r="11" spans="1:3">
      <c t="s" r="A11" s="4">
        <v>495</v>
      </c>
      <c t="s" r="B11" s="4">
        <v>48</v>
      </c>
      <c t="s" r="C11" s="4">
        <v>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496</v>
      </c>
      <c t="s" r="B1" s="2">
        <v>2</v>
      </c>
      <c t="s" r="C1" s="2">
        <v>30</v>
      </c>
    </row>
    <row r="2" spans="1:3">
      <c t="s" r="A2" s="3">
        <v>497</v>
      </c>
    </row>
    <row r="3" spans="1:3">
      <c t="s" r="A3" s="4">
        <v>498</v>
      </c>
      <c t="n" r="B3" s="7">
        <v>6131000</v>
      </c>
      <c t="n" r="C3" s="7">
        <v>4998000</v>
      </c>
    </row>
    <row r="4" spans="1:3">
      <c t="s" r="A4" s="4">
        <v>499</v>
      </c>
      <c t="n" r="B4" s="6">
        <v>266000</v>
      </c>
      <c t="n" r="C4" s="6">
        <v>306000</v>
      </c>
    </row>
    <row r="5" spans="1:3">
      <c t="s" r="A5" s="4">
        <v>500</v>
      </c>
      <c t="n" r="B5" s="6">
        <v>296000</v>
      </c>
      <c t="n" r="C5" s="6">
        <v>265000</v>
      </c>
    </row>
    <row r="6" spans="1:3">
      <c t="s" r="A6" s="4">
        <v>501</v>
      </c>
      <c t="n" r="B6" s="6">
        <v>61900</v>
      </c>
      <c t="n" r="C6" s="6">
        <v>13000</v>
      </c>
    </row>
    <row r="7" spans="1:3">
      <c t="s" r="A7" s="4">
        <v>502</v>
      </c>
      <c t="n" r="B7" s="6">
        <v>6754900</v>
      </c>
      <c t="n" r="C7" s="6">
        <v>5582000</v>
      </c>
    </row>
    <row r="8" spans="1:3">
      <c t="s" r="A8" s="4">
        <v>503</v>
      </c>
      <c t="n" r="B8" s="7">
        <v>-6754900</v>
      </c>
      <c t="n" r="C8" s="7">
        <v>-5582000</v>
      </c>
    </row>
    <row r="9" spans="1:3">
      <c t="s" r="A9" s="4">
        <v>504</v>
      </c>
      <c t="s" r="B9" s="4">
        <v>48</v>
      </c>
      <c t="s" r="C9" s="4">
        <v>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80"/>
    <col customWidth="1" max="3" min="3" width="14"/>
  </cols>
  <sheetData>
    <row r="1" spans="1:3">
      <c t="s" r="A1" s="1">
        <v>505</v>
      </c>
      <c t="s" r="B1" s="2">
        <v>1</v>
      </c>
    </row>
    <row r="2" spans="1:3">
      <c t="s" r="B2" s="2">
        <v>2</v>
      </c>
      <c t="s" r="C2" s="2">
        <v>30</v>
      </c>
    </row>
    <row r="3" spans="1:3">
      <c t="s" r="A3" s="3">
        <v>506</v>
      </c>
    </row>
    <row r="4" spans="1:3">
      <c t="s" r="A4" s="4">
        <v>507</v>
      </c>
      <c t="n" r="B4" s="7">
        <v>17500</v>
      </c>
    </row>
    <row r="5" spans="1:3">
      <c t="s" r="A5" s="4">
        <v>508</v>
      </c>
      <c t="n" r="B5" s="11">
        <v>2035</v>
      </c>
    </row>
    <row r="6" spans="1:3">
      <c t="s" r="A6" s="4">
        <v>509</v>
      </c>
      <c t="s" r="B6" s="4">
        <v>48</v>
      </c>
      <c t="s" r="C6" s="4">
        <v>48</v>
      </c>
    </row>
    <row r="7" spans="1:3">
      <c t="s" r="A7" s="4">
        <v>488</v>
      </c>
      <c t="n" r="B7" s="7">
        <v>1172900</v>
      </c>
      <c t="n" r="C7" s="7">
        <v>1179800</v>
      </c>
    </row>
    <row r="8" spans="1:3">
      <c t="s" r="A8" s="4">
        <v>510</v>
      </c>
      <c t="s" r="B8" s="4">
        <v>5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512</v>
      </c>
      <c t="s" r="B1" s="2">
        <v>1</v>
      </c>
    </row>
    <row r="2" spans="1:3">
      <c t="s" r="B2" s="2">
        <v>2</v>
      </c>
      <c t="s" r="C2" s="2">
        <v>30</v>
      </c>
    </row>
    <row r="3" spans="1:3">
      <c t="s" r="A3" s="3">
        <v>513</v>
      </c>
    </row>
    <row r="4" spans="1:3">
      <c t="s" r="A4" s="4">
        <v>514</v>
      </c>
      <c t="n" r="B4" s="7">
        <v>374165</v>
      </c>
      <c t="n" r="C4" s="7">
        <v>2352711</v>
      </c>
    </row>
    <row r="5" spans="1:3">
      <c t="s" r="A5" s="4">
        <v>323</v>
      </c>
    </row>
    <row r="6" spans="1:3">
      <c t="s" r="A6" s="3">
        <v>513</v>
      </c>
    </row>
    <row r="7" spans="1:3">
      <c t="s" r="A7" s="4">
        <v>515</v>
      </c>
      <c t="n" r="B7" s="6">
        <v>4015</v>
      </c>
    </row>
    <row r="8" spans="1:3">
      <c t="s" r="A8" s="4">
        <v>516</v>
      </c>
    </row>
    <row r="9" spans="1:3">
      <c t="s" r="A9" s="3">
        <v>513</v>
      </c>
    </row>
    <row r="10" spans="1:3">
      <c t="s" r="A10" s="4">
        <v>517</v>
      </c>
      <c t="n" r="B10" s="6">
        <v>12000</v>
      </c>
      <c t="n" r="C10" s="6">
        <v>11000</v>
      </c>
    </row>
    <row r="11" spans="1:3">
      <c t="s" r="A11" s="4">
        <v>518</v>
      </c>
      <c t="n" r="B11" s="6">
        <v>12000</v>
      </c>
      <c t="n" r="C11" s="6">
        <v>10000</v>
      </c>
    </row>
    <row r="12" spans="1:3">
      <c t="s" r="A12" s="4">
        <v>519</v>
      </c>
      <c t="n" r="B12" s="6">
        <v>13750</v>
      </c>
    </row>
    <row r="13" spans="1:3">
      <c t="s" r="A13" s="4">
        <v>514</v>
      </c>
      <c t="n" r="C13" s="6">
        <v>165000</v>
      </c>
    </row>
    <row r="14" spans="1:3">
      <c t="s" r="A14" s="4">
        <v>520</v>
      </c>
      <c t="n" r="B14" s="6">
        <v>12000</v>
      </c>
      <c t="n" r="C14" s="6">
        <v>12000</v>
      </c>
    </row>
    <row r="15" spans="1:3">
      <c t="s" r="A15" s="4">
        <v>521</v>
      </c>
    </row>
    <row r="16" spans="1:3">
      <c t="s" r="A16" s="3">
        <v>513</v>
      </c>
    </row>
    <row r="17" spans="1:3">
      <c t="s" r="A17" s="4">
        <v>522</v>
      </c>
      <c t="n" r="B17" s="6">
        <v>60000</v>
      </c>
      <c t="n" r="C17" s="6">
        <v>55731</v>
      </c>
    </row>
    <row r="18" spans="1:3">
      <c t="s" r="A18" s="4">
        <v>523</v>
      </c>
      <c t="n" r="B18" s="6">
        <v>56192</v>
      </c>
      <c t="n" r="C18" s="7">
        <v>28500</v>
      </c>
    </row>
    <row r="19" spans="1:3">
      <c t="s" r="A19" s="4">
        <v>524</v>
      </c>
    </row>
    <row r="20" spans="1:3">
      <c t="s" r="A20" s="3">
        <v>513</v>
      </c>
    </row>
    <row r="21" spans="1:3">
      <c t="s" r="A21" s="4">
        <v>520</v>
      </c>
      <c t="n" r="B21" s="6">
        <v>18276</v>
      </c>
    </row>
    <row r="22" spans="1:3">
      <c t="s" r="A22" s="4">
        <v>525</v>
      </c>
      <c t="n" r="B22" s="7">
        <v>611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6"/>
    <col customWidth="1" max="6" min="6" width="14"/>
    <col customWidth="1" max="7" min="7" width="14"/>
    <col customWidth="1" max="8" min="8" width="14"/>
  </cols>
  <sheetData>
    <row r="1" spans="1:8">
      <c t="s" r="A1" s="1">
        <v>526</v>
      </c>
      <c t="s" r="B1" s="2">
        <v>527</v>
      </c>
      <c t="s" r="C1" s="2">
        <v>528</v>
      </c>
      <c t="s" r="D1" s="2">
        <v>529</v>
      </c>
      <c t="s" r="E1" s="2">
        <v>2</v>
      </c>
      <c t="s" r="F1" s="2">
        <v>30</v>
      </c>
      <c t="s" r="G1" s="2">
        <v>389</v>
      </c>
      <c t="s" r="H1" s="2">
        <v>390</v>
      </c>
    </row>
    <row r="2" spans="1:8">
      <c t="s" r="A2" s="3">
        <v>530</v>
      </c>
    </row>
    <row r="3" spans="1:8">
      <c t="s" r="A3" s="4">
        <v>72</v>
      </c>
      <c t="n" r="E3" s="6">
        <v>13056603</v>
      </c>
      <c t="n" r="F3" s="6">
        <v>13356603</v>
      </c>
    </row>
    <row r="4" spans="1:8">
      <c t="s" r="A4" s="4">
        <v>531</v>
      </c>
      <c t="n" r="E4" s="7">
        <v>3726</v>
      </c>
    </row>
    <row r="5" spans="1:8">
      <c t="s" r="A5" s="4">
        <v>399</v>
      </c>
      <c t="n" r="G5" s="9">
        <v>0.04</v>
      </c>
      <c t="n" r="H5" s="9">
        <v>0.04</v>
      </c>
    </row>
    <row r="6" spans="1:8">
      <c t="s" r="A6" s="4">
        <v>532</v>
      </c>
      <c t="s" r="E6" s="4">
        <v>533</v>
      </c>
    </row>
    <row r="7" spans="1:8">
      <c t="s" r="A7" s="4">
        <v>82</v>
      </c>
      <c t="n" r="E7" s="7">
        <v>180000</v>
      </c>
      <c t="n" r="F7" s="7">
        <v>308670</v>
      </c>
    </row>
    <row r="8" spans="1:8">
      <c t="s" r="A8" s="4">
        <v>534</v>
      </c>
    </row>
    <row r="9" spans="1:8">
      <c t="s" r="A9" s="3">
        <v>530</v>
      </c>
    </row>
    <row r="10" spans="1:8">
      <c t="s" r="A10" s="4">
        <v>535</v>
      </c>
      <c t="n" r="E10" s="6">
        <v>308885</v>
      </c>
    </row>
    <row r="11" spans="1:8">
      <c t="s" r="A11" s="4">
        <v>323</v>
      </c>
    </row>
    <row r="12" spans="1:8">
      <c t="s" r="A12" s="3">
        <v>530</v>
      </c>
    </row>
    <row r="13" spans="1:8">
      <c t="s" r="A13" s="4">
        <v>72</v>
      </c>
      <c t="n" r="B13" s="6">
        <v>3137066</v>
      </c>
    </row>
    <row r="14" spans="1:8">
      <c t="s" r="A14" s="4">
        <v>535</v>
      </c>
      <c t="n" r="E14" s="6">
        <v>252692</v>
      </c>
      <c t="n" r="F14" s="6">
        <v>165000</v>
      </c>
    </row>
    <row r="15" spans="1:8">
      <c t="s" r="A15" s="4">
        <v>536</v>
      </c>
      <c t="n" r="B15" s="7">
        <v>40000</v>
      </c>
    </row>
    <row r="16" spans="1:8">
      <c t="s" r="A16" s="4">
        <v>537</v>
      </c>
    </row>
    <row r="17" spans="1:8">
      <c t="s" r="A17" s="3">
        <v>530</v>
      </c>
    </row>
    <row r="18" spans="1:8">
      <c t="s" r="A18" s="4">
        <v>535</v>
      </c>
      <c t="n" r="E18" s="6">
        <v>56192</v>
      </c>
      <c t="n" r="F18" s="6">
        <v>28500</v>
      </c>
    </row>
    <row r="19" spans="1:8">
      <c t="s" r="A19" s="4">
        <v>538</v>
      </c>
    </row>
    <row r="20" spans="1:8">
      <c t="s" r="A20" s="3">
        <v>530</v>
      </c>
    </row>
    <row r="21" spans="1:8">
      <c t="s" r="A21" s="4">
        <v>539</v>
      </c>
      <c t="n" r="C21" s="7">
        <v>120000</v>
      </c>
      <c t="n" r="E21" s="6">
        <v>0</v>
      </c>
      <c t="n" r="F21" s="6">
        <v>15000</v>
      </c>
    </row>
    <row r="22" spans="1:8">
      <c t="s" r="A22" s="4">
        <v>535</v>
      </c>
      <c t="n" r="E22" s="7">
        <v>308885</v>
      </c>
      <c t="n" r="F22" s="6">
        <v>252692</v>
      </c>
    </row>
    <row r="23" spans="1:8">
      <c t="s" r="A23" s="4">
        <v>82</v>
      </c>
      <c t="n" r="C23" s="7">
        <v>120000</v>
      </c>
    </row>
    <row r="24" spans="1:8">
      <c t="s" r="A24" s="4">
        <v>540</v>
      </c>
      <c t="s" r="C24" s="4">
        <v>541</v>
      </c>
    </row>
    <row r="25" spans="1:8">
      <c t="s" r="A25" s="4">
        <v>542</v>
      </c>
    </row>
    <row r="26" spans="1:8">
      <c t="s" r="A26" s="3">
        <v>530</v>
      </c>
    </row>
    <row r="27" spans="1:8">
      <c t="s" r="A27" s="4">
        <v>543</v>
      </c>
      <c t="n" r="D27" s="7">
        <v>50000</v>
      </c>
    </row>
    <row r="28" spans="1:8">
      <c t="s" r="A28" s="4">
        <v>544</v>
      </c>
      <c t="s" r="D28" s="4">
        <v>545</v>
      </c>
    </row>
    <row r="29" spans="1:8">
      <c t="s" r="A29" s="4">
        <v>546</v>
      </c>
    </row>
    <row r="30" spans="1:8">
      <c t="s" r="A30" s="3">
        <v>530</v>
      </c>
    </row>
    <row r="31" spans="1:8">
      <c t="s" r="A31" s="4">
        <v>544</v>
      </c>
      <c t="s" r="D31" s="4">
        <v>547</v>
      </c>
    </row>
    <row r="32" spans="1:8">
      <c t="s" r="A32" s="4">
        <v>548</v>
      </c>
    </row>
    <row r="33" spans="1:8">
      <c t="s" r="A33" s="3">
        <v>530</v>
      </c>
    </row>
    <row r="34" spans="1:8">
      <c t="s" r="A34" s="4">
        <v>544</v>
      </c>
      <c t="s" r="D34" s="4">
        <v>394</v>
      </c>
    </row>
    <row r="35" spans="1:8">
      <c t="s" r="A35" s="4">
        <v>549</v>
      </c>
    </row>
    <row r="36" spans="1:8">
      <c t="s" r="A36" s="3">
        <v>530</v>
      </c>
    </row>
    <row r="37" spans="1:8">
      <c t="s" r="A37" s="4">
        <v>543</v>
      </c>
      <c t="n" r="D37" s="7">
        <v>50000</v>
      </c>
    </row>
    <row r="38" spans="1:8">
      <c t="s" r="A38" s="4">
        <v>544</v>
      </c>
      <c t="s" r="D38" s="4">
        <v>550</v>
      </c>
      <c t="s" r="E38" s="4">
        <v>545</v>
      </c>
    </row>
    <row r="39" spans="1:8">
      <c t="s" r="A39" s="4">
        <v>551</v>
      </c>
    </row>
    <row r="40" spans="1:8">
      <c t="s" r="A40" s="3">
        <v>530</v>
      </c>
    </row>
    <row r="41" spans="1:8">
      <c t="s" r="A41" s="4">
        <v>544</v>
      </c>
      <c t="s" r="D41" s="4">
        <v>545</v>
      </c>
    </row>
    <row r="42" spans="1:8">
      <c t="s" r="A42" s="4">
        <v>552</v>
      </c>
      <c t="n" r="E42" s="7">
        <v>194033</v>
      </c>
      <c t="n" r="F42" s="7">
        <v>72655</v>
      </c>
    </row>
    <row r="43" spans="1:8">
      <c t="s" r="A43" s="4">
        <v>553</v>
      </c>
    </row>
    <row r="44" spans="1:8">
      <c t="s" r="A44" s="3">
        <v>530</v>
      </c>
    </row>
    <row r="45" spans="1:8">
      <c t="s" r="A45" s="4">
        <v>544</v>
      </c>
      <c t="s" r="D45" s="4">
        <v>547</v>
      </c>
    </row>
    <row r="46" spans="1:8">
      <c t="s" r="A46" s="4">
        <v>554</v>
      </c>
    </row>
    <row r="47" spans="1:8">
      <c t="s" r="A47" s="3">
        <v>530</v>
      </c>
    </row>
    <row r="48" spans="1:8">
      <c t="s" r="A48" s="4">
        <v>544</v>
      </c>
      <c t="s" r="D48" s="4">
        <v>394</v>
      </c>
    </row>
    <row r="49" spans="1:8">
      <c t="s" r="A49" s="4">
        <v>555</v>
      </c>
    </row>
    <row r="50" spans="1:8">
      <c t="s" r="A50" s="3">
        <v>530</v>
      </c>
    </row>
    <row r="51" spans="1:8">
      <c t="s" r="A51" s="4">
        <v>556</v>
      </c>
      <c t="n" r="E51" s="7">
        <v>983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t="s" r="A1" s="1">
        <v>557</v>
      </c>
      <c t="s" r="B1" s="2">
        <v>558</v>
      </c>
    </row>
    <row r="2" spans="1:2">
      <c t="s" r="A2" s="4">
        <v>559</v>
      </c>
    </row>
    <row r="3" spans="1:2">
      <c t="s" r="A3" s="3">
        <v>560</v>
      </c>
    </row>
    <row r="4" spans="1:2">
      <c t="s" r="A4" s="4">
        <v>561</v>
      </c>
      <c t="n" r="B4" s="7">
        <v>5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23</v>
      </c>
      <c t="s" r="B1" s="2">
        <v>1</v>
      </c>
    </row>
    <row r="2" spans="1:3">
      <c t="s" r="B2" s="2">
        <v>2</v>
      </c>
      <c t="s" r="C2" s="2">
        <v>30</v>
      </c>
    </row>
    <row r="3" spans="1:3">
      <c t="s" r="A3" s="3">
        <v>124</v>
      </c>
    </row>
    <row r="4" spans="1:3">
      <c t="s" r="A4" s="4">
        <v>116</v>
      </c>
      <c t="n" r="B4" s="7">
        <v>-3351815</v>
      </c>
      <c t="n" r="C4" s="7">
        <v>-3372202</v>
      </c>
    </row>
    <row r="5" spans="1:3">
      <c t="s" r="A5" s="3">
        <v>125</v>
      </c>
    </row>
    <row r="6" spans="1:3">
      <c t="s" r="A6" s="4">
        <v>85</v>
      </c>
      <c t="n" r="B6" s="7">
        <v>583467</v>
      </c>
      <c t="n" r="C6" s="6">
        <v>179971</v>
      </c>
    </row>
    <row r="7" spans="1:3">
      <c t="s" r="A7" s="4">
        <v>126</v>
      </c>
      <c t="s" r="B7" s="4">
        <v>48</v>
      </c>
      <c t="n" r="C7" s="6">
        <v>82500</v>
      </c>
    </row>
    <row r="8" spans="1:3">
      <c t="s" r="A8" s="4">
        <v>111</v>
      </c>
      <c t="s" r="B8" s="4">
        <v>48</v>
      </c>
      <c t="n" r="C8" s="6">
        <v>85483</v>
      </c>
    </row>
    <row r="9" spans="1:3">
      <c t="s" r="A9" s="4">
        <v>127</v>
      </c>
      <c t="n" r="B9" s="7">
        <v>12000</v>
      </c>
      <c t="n" r="C9" s="6">
        <v>12000</v>
      </c>
    </row>
    <row r="10" spans="1:3">
      <c t="s" r="A10" s="4">
        <v>128</v>
      </c>
      <c t="n" r="B10" s="6">
        <v>779706</v>
      </c>
      <c t="n" r="C10" s="6">
        <v>998412</v>
      </c>
    </row>
    <row r="11" spans="1:3">
      <c t="s" r="A11" s="4">
        <v>129</v>
      </c>
      <c t="n" r="B11" s="7">
        <v>59778</v>
      </c>
      <c t="n" r="C11" s="6">
        <v>13781</v>
      </c>
    </row>
    <row r="12" spans="1:3">
      <c t="s" r="A12" s="4">
        <v>90</v>
      </c>
      <c t="s" r="B12" s="4">
        <v>48</v>
      </c>
      <c t="n" r="C12" s="6">
        <v>-6673</v>
      </c>
    </row>
    <row r="13" spans="1:3">
      <c t="s" r="A13" s="4">
        <v>130</v>
      </c>
      <c t="n" r="B13" s="7">
        <v>12798</v>
      </c>
      <c t="n" r="C13" s="6">
        <v>8608</v>
      </c>
    </row>
    <row r="14" spans="1:3">
      <c t="s" r="A14" s="4">
        <v>131</v>
      </c>
      <c t="s" r="B14" s="4">
        <v>48</v>
      </c>
      <c t="n" r="C14" s="6">
        <v>2735</v>
      </c>
    </row>
    <row r="15" spans="1:3">
      <c t="s" r="A15" s="3">
        <v>132</v>
      </c>
    </row>
    <row r="16" spans="1:3">
      <c t="s" r="A16" s="4">
        <v>133</v>
      </c>
      <c t="n" r="B16" s="7">
        <v>-596189</v>
      </c>
      <c t="n" r="C16" s="6">
        <v>-1524115</v>
      </c>
    </row>
    <row r="17" spans="1:3">
      <c t="s" r="A17" s="4">
        <v>34</v>
      </c>
      <c t="n" r="B17" s="6">
        <v>97073</v>
      </c>
      <c t="n" r="C17" s="6">
        <v>-39757</v>
      </c>
    </row>
    <row r="18" spans="1:3">
      <c t="s" r="A18" s="4">
        <v>41</v>
      </c>
      <c t="n" r="B18" s="6">
        <v>-60526</v>
      </c>
      <c t="n" r="C18" s="6">
        <v>615590</v>
      </c>
    </row>
    <row r="19" spans="1:3">
      <c t="s" r="A19" s="4">
        <v>134</v>
      </c>
      <c t="n" r="B19" s="6">
        <v>61385</v>
      </c>
      <c t="n" r="C19" s="6">
        <v>-44500</v>
      </c>
    </row>
    <row r="20" spans="1:3">
      <c t="s" r="A20" s="4">
        <v>135</v>
      </c>
      <c t="n" r="B20" s="6">
        <v>90000</v>
      </c>
      <c t="n" r="C20" s="6">
        <v>7500</v>
      </c>
    </row>
    <row r="21" spans="1:3">
      <c t="s" r="A21" s="4">
        <v>136</v>
      </c>
      <c t="n" r="B21" s="6">
        <v>1855127</v>
      </c>
      <c t="n" r="C21" s="6">
        <v>1416879</v>
      </c>
    </row>
    <row r="22" spans="1:3">
      <c t="s" r="A22" s="4">
        <v>137</v>
      </c>
      <c t="n" r="B22" s="6">
        <v>-457196</v>
      </c>
      <c t="n" r="C22" s="6">
        <v>-1563788</v>
      </c>
    </row>
    <row r="23" spans="1:3">
      <c t="s" r="A23" s="3">
        <v>138</v>
      </c>
    </row>
    <row r="24" spans="1:3">
      <c t="s" r="A24" s="4">
        <v>139</v>
      </c>
      <c t="n" r="B24" s="6">
        <v>-374165</v>
      </c>
      <c t="n" r="C24" s="6">
        <v>-2352711</v>
      </c>
    </row>
    <row r="25" spans="1:3">
      <c t="s" r="A25" s="4">
        <v>140</v>
      </c>
      <c t="n" r="B25" s="7">
        <v>-5266</v>
      </c>
      <c t="n" r="C25" s="6">
        <v>-1350193</v>
      </c>
    </row>
    <row r="26" spans="1:3">
      <c t="s" r="A26" s="4">
        <v>141</v>
      </c>
      <c t="s" r="B26" s="4">
        <v>48</v>
      </c>
      <c t="n" r="C26" s="6">
        <v>92705</v>
      </c>
    </row>
    <row r="27" spans="1:3">
      <c t="s" r="A27" s="4">
        <v>142</v>
      </c>
      <c t="n" r="B27" s="7">
        <v>-379431</v>
      </c>
      <c t="n" r="C27" s="6">
        <v>-3610199</v>
      </c>
    </row>
    <row r="28" spans="1:3">
      <c t="s" r="A28" s="3">
        <v>143</v>
      </c>
    </row>
    <row r="29" spans="1:3">
      <c t="s" r="A29" s="4">
        <v>144</v>
      </c>
      <c t="n" r="B29" s="6">
        <v>1251000</v>
      </c>
      <c t="n" r="C29" s="6">
        <v>5525000</v>
      </c>
    </row>
    <row r="30" spans="1:3">
      <c t="s" r="A30" s="4">
        <v>145</v>
      </c>
      <c t="n" r="B30" s="6">
        <v>-443509</v>
      </c>
      <c t="n" r="C30" s="6">
        <v>-197891</v>
      </c>
    </row>
    <row r="31" spans="1:3">
      <c t="s" r="A31" s="4">
        <v>146</v>
      </c>
      <c t="n" r="B31" s="6">
        <v>807491</v>
      </c>
      <c t="n" r="C31" s="6">
        <v>5327109</v>
      </c>
    </row>
    <row r="32" spans="1:3">
      <c t="s" r="A32" s="4">
        <v>147</v>
      </c>
      <c t="n" r="B32" s="6">
        <v>-29136</v>
      </c>
      <c t="n" r="C32" s="6">
        <v>153122</v>
      </c>
    </row>
    <row r="33" spans="1:3">
      <c t="s" r="A33" s="4">
        <v>148</v>
      </c>
      <c t="n" r="B33" s="6">
        <v>161645</v>
      </c>
      <c t="n" r="C33" s="6">
        <v>8523</v>
      </c>
    </row>
    <row r="34" spans="1:3">
      <c t="s" r="A34" s="4">
        <v>149</v>
      </c>
      <c t="n" r="B34" s="6">
        <v>132509</v>
      </c>
      <c t="n" r="C34" s="6">
        <v>161645</v>
      </c>
    </row>
    <row r="35" spans="1:3">
      <c t="s" r="A35" s="3">
        <v>150</v>
      </c>
    </row>
    <row r="36" spans="1:3">
      <c t="s" r="A36" s="4">
        <v>151</v>
      </c>
      <c t="n" r="B36" s="6">
        <v>87384</v>
      </c>
      <c t="n" r="C36" s="6">
        <v>2623</v>
      </c>
    </row>
    <row r="37" spans="1:3">
      <c t="s" r="A37" s="3">
        <v>152</v>
      </c>
    </row>
    <row r="38" spans="1:3">
      <c t="s" r="A38" s="4">
        <v>153</v>
      </c>
      <c t="n" r="B38" s="7">
        <v>1655349</v>
      </c>
      <c t="n" r="C38" s="6">
        <v>716450</v>
      </c>
    </row>
    <row r="39" spans="1:3">
      <c t="s" r="A39" s="4">
        <v>154</v>
      </c>
      <c t="s" r="B39" s="4">
        <v>48</v>
      </c>
      <c t="n" r="C39" s="6">
        <v>164140</v>
      </c>
    </row>
    <row r="40" spans="1:3">
      <c t="s" r="A40" s="4">
        <v>155</v>
      </c>
      <c t="s" r="B40" s="4">
        <v>48</v>
      </c>
      <c t="n" r="C40" s="7">
        <v>40000</v>
      </c>
    </row>
    <row r="41" spans="1:3">
      <c t="s" r="A41" s="4">
        <v>156</v>
      </c>
      <c t="n" r="B41" s="7">
        <v>150376</v>
      </c>
      <c t="s" r="C41" s="4">
        <v>48</v>
      </c>
    </row>
    <row r="42" spans="1:3">
      <c t="s" r="A42" s="4">
        <v>157</v>
      </c>
      <c t="n" r="B42" s="7">
        <v>94798</v>
      </c>
      <c t="n" r="C42" s="7">
        <v>566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vt:lpstr>
      <vt:lpstr>Statement Of Stockholders' (Def</vt:lpstr>
      <vt:lpstr>Statements of Cash Flows</vt:lpstr>
      <vt:lpstr>Organization and Description of</vt:lpstr>
      <vt:lpstr>Summary of Significant Accounti</vt:lpstr>
      <vt:lpstr>Capital Stock</vt:lpstr>
      <vt:lpstr>Stock Plan</vt:lpstr>
      <vt:lpstr>Inventories</vt:lpstr>
      <vt:lpstr>Property and Equipment</vt:lpstr>
      <vt:lpstr>Mineral Properties and Interest</vt:lpstr>
      <vt:lpstr>Convertible Debt</vt:lpstr>
      <vt:lpstr>Notes Payable - Equipment</vt:lpstr>
      <vt:lpstr>Note Payable - Related Party</vt:lpstr>
      <vt:lpstr>Stock Redeemable with Gold Proc</vt:lpstr>
      <vt:lpstr>Remediation Liability and Asset</vt:lpstr>
      <vt:lpstr>Provision For Income Taxes</vt:lpstr>
      <vt:lpstr>Related Party Transactions</vt:lpstr>
      <vt:lpstr>Commitments</vt:lpstr>
      <vt:lpstr>Subsequent Events</vt:lpstr>
      <vt:lpstr>Summary of Significant Accoun23</vt:lpstr>
      <vt:lpstr>Summary of Significant Accoun24</vt:lpstr>
      <vt:lpstr>Inventories (Tables)</vt:lpstr>
      <vt:lpstr>Property and Equipment (Tables)</vt:lpstr>
      <vt:lpstr>Mineral Properties and Intere27</vt:lpstr>
      <vt:lpstr>Notes Payable - Equipment (Tabl</vt:lpstr>
      <vt:lpstr>Note Payable - Related Party (T</vt:lpstr>
      <vt:lpstr>Remediation Liability and Ass30</vt:lpstr>
      <vt:lpstr>Provision For Income Taxes (Tab</vt:lpstr>
      <vt:lpstr>Summary of Significant Accoun32</vt:lpstr>
      <vt:lpstr>Summary of Significant Accoun33</vt:lpstr>
      <vt:lpstr>Capital Stock (Details)</vt:lpstr>
      <vt:lpstr>Stock Plan (Details)</vt:lpstr>
      <vt:lpstr>Inventory (Details)</vt:lpstr>
      <vt:lpstr>Property and Equipment (Details</vt:lpstr>
      <vt:lpstr>Property and Equipment (Detai38</vt:lpstr>
      <vt:lpstr>Mineral Properties and Intere39</vt:lpstr>
      <vt:lpstr>Mineral Properties and Intere40</vt:lpstr>
      <vt:lpstr>Convertible Debt (Details)</vt:lpstr>
      <vt:lpstr>Notes Payable - Equipment (Deta</vt:lpstr>
      <vt:lpstr>Notes Payable - Equipment (De43</vt:lpstr>
      <vt:lpstr>Notes Payable - Equipment (De44</vt:lpstr>
      <vt:lpstr>Note Payable - Related Party (D</vt:lpstr>
      <vt:lpstr>Note Payable - Related Party 46</vt:lpstr>
      <vt:lpstr>Note Payable - Related Party 47</vt:lpstr>
      <vt:lpstr>Stock Redeemable with Gold Pr48</vt:lpstr>
      <vt:lpstr>Remediation Liability and Ass49</vt:lpstr>
      <vt:lpstr>Remediation Liability and Ass50</vt:lpstr>
      <vt:lpstr>Provision For Income Taxes (Det</vt:lpstr>
      <vt:lpstr>Provision For Income Taxes (D52</vt:lpstr>
      <vt:lpstr>Provision For Income Taxes (D53</vt:lpstr>
      <vt:lpstr>Related Party Transactions (Det</vt:lpstr>
      <vt:lpstr>Commit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0:56:04Z</dcterms:created>
  <dcterms:modified xmlns:dcterms="http://purl.org/dc/terms/" xmlns:xsi="http://www.w3.org/2001/XMLSchema-instance" xsi:type="dcterms:W3CDTF">2016-04-14T10:56:04Z</dcterms:modified>
  <dc:title xmlns:dc="http://purl.org/dc/elements/1.1/">Untitled</dc:title>
  <dc:description xmlns:dc="http://purl.org/dc/elements/1.1/"/>
  <dc:subject xmlns:dc="http://purl.org/dc/elements/1.1/"/>
  <cp:keywords/>
  <cp:category/>
</cp:coreProperties>
</file>